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asis of Presentation and Summa" sheetId="9" state="visible" r:id="rId9"/>
    <sheet xmlns:r="http://schemas.openxmlformats.org/officeDocument/2006/relationships" name="Long-term Investments" sheetId="10" state="visible" r:id="rId10"/>
    <sheet xmlns:r="http://schemas.openxmlformats.org/officeDocument/2006/relationships" name="Inventories, Net" sheetId="11" state="visible" r:id="rId11"/>
    <sheet xmlns:r="http://schemas.openxmlformats.org/officeDocument/2006/relationships" name="Revenues, Contract Assets and C"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Hedging Activity and Fair Value"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Shareholders' Equity"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Inventories, Net (Tables)" sheetId="22" state="visible" r:id="rId22"/>
    <sheet xmlns:r="http://schemas.openxmlformats.org/officeDocument/2006/relationships" name="Revenues, Contract Assets and_2"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Hedging Activity and Fair Val_2" sheetId="26" state="visible" r:id="rId26"/>
    <sheet xmlns:r="http://schemas.openxmlformats.org/officeDocument/2006/relationships" name="Income Taxes (Tables)" sheetId="27" state="visible" r:id="rId27"/>
    <sheet xmlns:r="http://schemas.openxmlformats.org/officeDocument/2006/relationships" name="Related Parties (Tables)" sheetId="28" state="visible" r:id="rId28"/>
    <sheet xmlns:r="http://schemas.openxmlformats.org/officeDocument/2006/relationships" name="Shareholders' Equity (Tables)" sheetId="29" state="visible" r:id="rId29"/>
    <sheet xmlns:r="http://schemas.openxmlformats.org/officeDocument/2006/relationships" name="Basis of Presentation and Sum_3" sheetId="30" state="visible" r:id="rId30"/>
    <sheet xmlns:r="http://schemas.openxmlformats.org/officeDocument/2006/relationships" name="Long-term Investments (Details " sheetId="31" state="visible" r:id="rId31"/>
    <sheet xmlns:r="http://schemas.openxmlformats.org/officeDocument/2006/relationships" name="Inventories, Net - Schedule of " sheetId="32" state="visible" r:id="rId32"/>
    <sheet xmlns:r="http://schemas.openxmlformats.org/officeDocument/2006/relationships" name="Revenues, Contract Assets and_3" sheetId="33" state="visible" r:id="rId33"/>
    <sheet xmlns:r="http://schemas.openxmlformats.org/officeDocument/2006/relationships" name="Revenues, Contract Assets and_4" sheetId="34" state="visible" r:id="rId34"/>
    <sheet xmlns:r="http://schemas.openxmlformats.org/officeDocument/2006/relationships" name="Revenues, Contract Assets and_5" sheetId="35" state="visible" r:id="rId35"/>
    <sheet xmlns:r="http://schemas.openxmlformats.org/officeDocument/2006/relationships" name="Revenues, Contract Assets and_6" sheetId="36" state="visible" r:id="rId36"/>
    <sheet xmlns:r="http://schemas.openxmlformats.org/officeDocument/2006/relationships" name="Revenues, Contract Assets and_7" sheetId="37" state="visible" r:id="rId37"/>
    <sheet xmlns:r="http://schemas.openxmlformats.org/officeDocument/2006/relationships" name="Revenues, Contract Assets and_8" sheetId="38" state="visible" r:id="rId38"/>
    <sheet xmlns:r="http://schemas.openxmlformats.org/officeDocument/2006/relationships" name="Intangible Assets (Details Narr" sheetId="39" state="visible" r:id="rId39"/>
    <sheet xmlns:r="http://schemas.openxmlformats.org/officeDocument/2006/relationships" name="Intangible Assets - Schedule of" sheetId="40" state="visible" r:id="rId40"/>
    <sheet xmlns:r="http://schemas.openxmlformats.org/officeDocument/2006/relationships" name="Intangible Assets - Schedule _2" sheetId="41" state="visible" r:id="rId41"/>
    <sheet xmlns:r="http://schemas.openxmlformats.org/officeDocument/2006/relationships" name="Debt (Details Narrative)" sheetId="42" state="visible" r:id="rId42"/>
    <sheet xmlns:r="http://schemas.openxmlformats.org/officeDocument/2006/relationships" name="Debt - Schedule of Long Term De" sheetId="43" state="visible" r:id="rId43"/>
    <sheet xmlns:r="http://schemas.openxmlformats.org/officeDocument/2006/relationships" name="Debt - Schedule of Maturities o" sheetId="44" state="visible" r:id="rId44"/>
    <sheet xmlns:r="http://schemas.openxmlformats.org/officeDocument/2006/relationships" name="Hedging Activity and Fair Val_3" sheetId="45" state="visible" r:id="rId45"/>
    <sheet xmlns:r="http://schemas.openxmlformats.org/officeDocument/2006/relationships" name="Hedging Activity and Fair Val_4" sheetId="46" state="visible" r:id="rId46"/>
    <sheet xmlns:r="http://schemas.openxmlformats.org/officeDocument/2006/relationships" name="Hedging Activity and Fair Val_5" sheetId="47" state="visible" r:id="rId47"/>
    <sheet xmlns:r="http://schemas.openxmlformats.org/officeDocument/2006/relationships" name="Hedging Activity and Fair Val_6" sheetId="48" state="visible" r:id="rId48"/>
    <sheet xmlns:r="http://schemas.openxmlformats.org/officeDocument/2006/relationships" name="Income Taxes (Details Narrative" sheetId="49" state="visible" r:id="rId49"/>
    <sheet xmlns:r="http://schemas.openxmlformats.org/officeDocument/2006/relationships" name="Income Taxes - Schedule of Comp" sheetId="50" state="visible" r:id="rId50"/>
    <sheet xmlns:r="http://schemas.openxmlformats.org/officeDocument/2006/relationships" name="Related Parties (Details Narrat" sheetId="51" state="visible" r:id="rId51"/>
    <sheet xmlns:r="http://schemas.openxmlformats.org/officeDocument/2006/relationships" name="Related Parties - Schedule of R" sheetId="52" state="visible" r:id="rId52"/>
    <sheet xmlns:r="http://schemas.openxmlformats.org/officeDocument/2006/relationships" name="Related Parties - Schedule of P" sheetId="53" state="visible" r:id="rId53"/>
    <sheet xmlns:r="http://schemas.openxmlformats.org/officeDocument/2006/relationships" name="Shareholders' Equity (Details N" sheetId="54" state="visible" r:id="rId54"/>
    <sheet xmlns:r="http://schemas.openxmlformats.org/officeDocument/2006/relationships" name="Shareholders' Equity - Schedule" sheetId="55" state="visible" r:id="rId55"/>
    <sheet xmlns:r="http://schemas.openxmlformats.org/officeDocument/2006/relationships" name="Commitments and Contingencies (" sheetId="56" state="visible" r:id="rId56"/>
  </sheets>
  <definedNames/>
  <calcPr calcId="124519" fullCalcOnLoad="1"/>
</workbook>
</file>

<file path=xl/sharedStrings.xml><?xml version="1.0" encoding="utf-8"?>
<sst xmlns="http://schemas.openxmlformats.org/spreadsheetml/2006/main" uniqueCount="522">
  <si>
    <t>Document And Entity Information</t>
  </si>
  <si>
    <t>9 Months Ended</t>
  </si>
  <si>
    <t>Sep. 30, 2019shares</t>
  </si>
  <si>
    <t>Document And Entity Information [Abstract]</t>
  </si>
  <si>
    <t>Entity Registrant Name</t>
  </si>
  <si>
    <t>Tecnoglass Inc.</t>
  </si>
  <si>
    <t>Entity Central Index Key</t>
  </si>
  <si>
    <t>0001534675</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Unaudited) - USD ($) $ in Thousands</t>
  </si>
  <si>
    <t>Sep. 30, 2019</t>
  </si>
  <si>
    <t>Dec. 31, 2018</t>
  </si>
  <si>
    <t>Current assets:</t>
  </si>
  <si>
    <t>Cash and cash equivalents</t>
  </si>
  <si>
    <t>Investments</t>
  </si>
  <si>
    <t>Trade accounts receivable, net</t>
  </si>
  <si>
    <t>Due from related parties</t>
  </si>
  <si>
    <t>Inventories</t>
  </si>
  <si>
    <t>Contract assets - current portion</t>
  </si>
  <si>
    <t>Other current assets</t>
  </si>
  <si>
    <t>Total current assets</t>
  </si>
  <si>
    <t>Long term assets:</t>
  </si>
  <si>
    <t>Property, plant and equipment, net</t>
  </si>
  <si>
    <t>Deferred income taxes</t>
  </si>
  <si>
    <t>Contract assets - non-current</t>
  </si>
  <si>
    <t>Intangible assets</t>
  </si>
  <si>
    <t>Goodwill</t>
  </si>
  <si>
    <t>Long term investments</t>
  </si>
  <si>
    <t xml:space="preserve"> </t>
  </si>
  <si>
    <t>Other long term assets</t>
  </si>
  <si>
    <t>Total long term assets</t>
  </si>
  <si>
    <t>Total assets</t>
  </si>
  <si>
    <t>Current liabilities:</t>
  </si>
  <si>
    <t>Short-term debt and current portion of long-term debt</t>
  </si>
  <si>
    <t>Trade accounts payable and accrued expenses</t>
  </si>
  <si>
    <t>Accrued interest expense</t>
  </si>
  <si>
    <t>Due to related parties</t>
  </si>
  <si>
    <t>Dividends payable</t>
  </si>
  <si>
    <t>Contract liability - current portion</t>
  </si>
  <si>
    <t>Due to equity partners</t>
  </si>
  <si>
    <t>Other current liabilities</t>
  </si>
  <si>
    <t>Total current liabilities</t>
  </si>
  <si>
    <t>Long term liabilities:</t>
  </si>
  <si>
    <t>Long term payable associated to GM&amp;P acquisition</t>
  </si>
  <si>
    <t>Long term liabilities from related parties</t>
  </si>
  <si>
    <t>Contract liability - non-current</t>
  </si>
  <si>
    <t>Long term debt</t>
  </si>
  <si>
    <t>Total long term liabilities</t>
  </si>
  <si>
    <t>Total liabilities</t>
  </si>
  <si>
    <t>SHAREHOLDERS' EQUITY</t>
  </si>
  <si>
    <t>Preferred shares, $0.0001 par value, 1,000,000 shares authorized, 0 shares issued and outstanding at September 30, 2019 and December 31, 2018 respectively</t>
  </si>
  <si>
    <t>Ordinary shares, $0.0001 par value, 100,000,000 shares authorized, 45,519,472 and 38,092,996 shares issued and outstanding at September 30, 2019 and December 31, 2018, respectively</t>
  </si>
  <si>
    <t>Legal Reserves</t>
  </si>
  <si>
    <t>Additional paid-in capital</t>
  </si>
  <si>
    <t>Retained earnings</t>
  </si>
  <si>
    <t>Accumulated other comprehensive (loss)</t>
  </si>
  <si>
    <t>Shareholders' equity attributable to controlling interest</t>
  </si>
  <si>
    <t>Shareholders' equity attributable to non-controlling interest</t>
  </si>
  <si>
    <t>Total shareholders' equity</t>
  </si>
  <si>
    <t>Total liabilities and shareholders' equity</t>
  </si>
  <si>
    <t>Condensed Consolidated Balance Sheets (Unaudited) (Parenthetical) - $ / shares</t>
  </si>
  <si>
    <t>Statement of Financial Position [Abstract]</t>
  </si>
  <si>
    <t>Preferred shares, par value</t>
  </si>
  <si>
    <t>Preferred shares, shares authorized</t>
  </si>
  <si>
    <t>Preferred shares, shares issued</t>
  </si>
  <si>
    <t>Preferred shares, shares outstanding</t>
  </si>
  <si>
    <t>Ordinary shares, par value</t>
  </si>
  <si>
    <t>Ordinary shares, shares authorized</t>
  </si>
  <si>
    <t>Ordinary shares, shares issued</t>
  </si>
  <si>
    <t>Ordinary shares, shares outstanding</t>
  </si>
  <si>
    <t>Condensed Consolidated Statements of Operations and Other Comprehensive Income (Unaudited) - USD ($) $ in Thousands</t>
  </si>
  <si>
    <t>3 Months Ended</t>
  </si>
  <si>
    <t>Sep. 30, 2018</t>
  </si>
  <si>
    <t>Operating revenues:</t>
  </si>
  <si>
    <t>Total operating revenues</t>
  </si>
  <si>
    <t>Cost of sales</t>
  </si>
  <si>
    <t>Gross profit</t>
  </si>
  <si>
    <t>Operating expenses:</t>
  </si>
  <si>
    <t>Selling expense</t>
  </si>
  <si>
    <t>General and administrative expense</t>
  </si>
  <si>
    <t>Total operating expenses</t>
  </si>
  <si>
    <t>Operating income</t>
  </si>
  <si>
    <t>Non-operating income</t>
  </si>
  <si>
    <t>Equity method income</t>
  </si>
  <si>
    <t>Foreign currency transactions (losses) gains</t>
  </si>
  <si>
    <t>Interest expense and deferred cost of financing</t>
  </si>
  <si>
    <t>(Loss) Income before taxes</t>
  </si>
  <si>
    <t>Income tax benefit (provision)</t>
  </si>
  <si>
    <t>Net (loss) income</t>
  </si>
  <si>
    <t>Loss (Income) attributable to non-controlling interest</t>
  </si>
  <si>
    <t>(Loss) Income attributable to parent</t>
  </si>
  <si>
    <t>Comprehensive income:</t>
  </si>
  <si>
    <t>Net income (loss)</t>
  </si>
  <si>
    <t>Foreign currency translation adjustments</t>
  </si>
  <si>
    <t>Change in fair value derivative contracts</t>
  </si>
  <si>
    <t>Total comprehensive income (loss)</t>
  </si>
  <si>
    <t>Comprehensive (income) loss attributable to non-controlling interest</t>
  </si>
  <si>
    <t>Total comprehensive income (loss) attributable to parent</t>
  </si>
  <si>
    <t>Basic income (loss)per share</t>
  </si>
  <si>
    <t>Diluted income (loss) per share</t>
  </si>
  <si>
    <t>Basic weighted average common shares outstanding</t>
  </si>
  <si>
    <t>Diluted weighted average common shares outstanding</t>
  </si>
  <si>
    <t>External Customers [Member]</t>
  </si>
  <si>
    <t>Related Parties [Member]</t>
  </si>
  <si>
    <t>Condensed Consolidated Statements of Cash Flows (Unaudited) - USD ($) $ in Thousands</t>
  </si>
  <si>
    <t>CASH FLOWS FROM OPERATING ACTIVITIES</t>
  </si>
  <si>
    <t>Net income</t>
  </si>
  <si>
    <t>Adjustments to reconcile net income to net cash provided by (used in) operating activities:</t>
  </si>
  <si>
    <t>Provision for bad debts</t>
  </si>
  <si>
    <t>Provision for obsolete inventory</t>
  </si>
  <si>
    <t>Depreciation and amortization</t>
  </si>
  <si>
    <t>Director stock compensation</t>
  </si>
  <si>
    <t>Deferred cost of financing</t>
  </si>
  <si>
    <t>Other non-cash adjustments</t>
  </si>
  <si>
    <t>Changes in operating assets and liabilities:</t>
  </si>
  <si>
    <t>Trade accounts receivables</t>
  </si>
  <si>
    <t>Prepaid expenses</t>
  </si>
  <si>
    <t>Other assets</t>
  </si>
  <si>
    <t>Taxes payable</t>
  </si>
  <si>
    <t>Labor liabilities</t>
  </si>
  <si>
    <t>Contract assets and liabilities</t>
  </si>
  <si>
    <t>Related parties</t>
  </si>
  <si>
    <t>CASH PROVIDED BY (USED IN) OPERATING ACTIVITIES</t>
  </si>
  <si>
    <t>CASH FLOWS FROM INVESTING ACTIVITIES</t>
  </si>
  <si>
    <t>Proceeds from sale of investments</t>
  </si>
  <si>
    <t>Acquisition of businesses</t>
  </si>
  <si>
    <t>Purchase of investments</t>
  </si>
  <si>
    <t>Acquisition of property and equipment</t>
  </si>
  <si>
    <t>CASH USED IN INVESTING ACTIVITIES</t>
  </si>
  <si>
    <t>CASH FLOWS FROM FINANCING ACTIVITIES</t>
  </si>
  <si>
    <t>Cash dividend</t>
  </si>
  <si>
    <t>Proceeds from equity offering</t>
  </si>
  <si>
    <t>Proceeds from debt</t>
  </si>
  <si>
    <t>Repayments of debt</t>
  </si>
  <si>
    <t>CASH PROVIDED BY FINANCING ACTIVITIES</t>
  </si>
  <si>
    <t>Effect of exchange rate changes on cash and cash equivalents</t>
  </si>
  <si>
    <t>NET INCREASE (DECREASE) IN CASH</t>
  </si>
  <si>
    <t>CASH - Beginning of period</t>
  </si>
  <si>
    <t>CASH - End of period</t>
  </si>
  <si>
    <t>SUPPLEMENTAL DISCLOSURES OF CASH FLOW INFORMATION</t>
  </si>
  <si>
    <t>Interest</t>
  </si>
  <si>
    <t>Income Tax</t>
  </si>
  <si>
    <t>NON-CASH INVESTING AND FINANCING ACTIVITIES:</t>
  </si>
  <si>
    <t>Assets acquired under credit or debt</t>
  </si>
  <si>
    <t>Gain in extinguishment of GM&amp;P payment settlement</t>
  </si>
  <si>
    <t>Condensed Consolidated Statements of Shareholders' Equity (Unaudited) - USD ($) $ in Thousands</t>
  </si>
  <si>
    <t>Ordinary Shares [Member]</t>
  </si>
  <si>
    <t>Additional Paid in Capital [Member]</t>
  </si>
  <si>
    <t>Legal Reserve [Member]</t>
  </si>
  <si>
    <t>Retained Earnings [Member]</t>
  </si>
  <si>
    <t>Accumulated Other Comprehensive Loss [Member]</t>
  </si>
  <si>
    <t>Total Shareholders' Equity [Member]</t>
  </si>
  <si>
    <t>Non-Controlling Interest [Member]</t>
  </si>
  <si>
    <t>Total</t>
  </si>
  <si>
    <t>Balance beginning at Dec. 31, 2017</t>
  </si>
  <si>
    <t>Balance beginning, shares at Dec. 31, 2017</t>
  </si>
  <si>
    <t>Issuance of common stock</t>
  </si>
  <si>
    <t>Issuance of common stock, shares</t>
  </si>
  <si>
    <t>Adoption of ASC 606</t>
  </si>
  <si>
    <t>Stock dividend</t>
  </si>
  <si>
    <t>Stock dividend, shares</t>
  </si>
  <si>
    <t>Foreign currency translation</t>
  </si>
  <si>
    <t>Net Income</t>
  </si>
  <si>
    <t>Balance ending at Mar. 31, 2018</t>
  </si>
  <si>
    <t>Balance ending, shares at Mar. 31, 2018</t>
  </si>
  <si>
    <t>Balance ending at Sep. 30, 2018</t>
  </si>
  <si>
    <t>Balance ending, shares at Sep. 30, 2018</t>
  </si>
  <si>
    <t>Balance beginning at Mar. 31, 2018</t>
  </si>
  <si>
    <t>Balance beginning, shares at Mar. 31, 2018</t>
  </si>
  <si>
    <t>Balance ending at Jun. 30, 2018</t>
  </si>
  <si>
    <t>Balance ending, shares at Jun. 30, 2018</t>
  </si>
  <si>
    <t>Balance beginning at Dec. 31, 2018</t>
  </si>
  <si>
    <t>Balance beginning, shares at Dec. 31, 2018</t>
  </si>
  <si>
    <t>Balance ending at Mar. 31, 2019</t>
  </si>
  <si>
    <t>Balance ending, shares at Mar. 31, 2019</t>
  </si>
  <si>
    <t>Balance ending at Sep. 30, 2019</t>
  </si>
  <si>
    <t>Balance ending, shares at Sep. 30, 2019</t>
  </si>
  <si>
    <t>Balance beginning at Mar. 31, 2019</t>
  </si>
  <si>
    <t>Balance beginning, shares at Mar. 31, 2019</t>
  </si>
  <si>
    <t>Balance ending at Jun. 30, 2019</t>
  </si>
  <si>
    <t>Balance ending, shares at Jun. 30, 2019</t>
  </si>
  <si>
    <t>Derivative financial instruments</t>
  </si>
  <si>
    <t>Condensed Consolidated Statements of Shareholders' Equity (Unaudited) (Parenthetical) - $ / shares</t>
  </si>
  <si>
    <t>Jun. 30, 2019</t>
  </si>
  <si>
    <t>Mar. 31, 2019</t>
  </si>
  <si>
    <t>Jun. 30, 2018</t>
  </si>
  <si>
    <t>Mar. 31, 2018</t>
  </si>
  <si>
    <t>Statement of Stockholders' Equity [Abstract]</t>
  </si>
  <si>
    <t>General</t>
  </si>
  <si>
    <t>Organization, Consolidation and Presentation of Financial Statements [Abstract]</t>
  </si>
  <si>
    <t>Note
1. General Business
Description Tecnoglass
Inc., a Cayman Islands exempted company (the “Company”, “Tecnoglass,” “TGI,” “we, “
“us” or “our”)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cades and commercial window showcases. The Company exports most of its production
to foreign countries, selling to customers in North, Central and South America. The
Company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 The
Company also designs, manufactures, markets and installs architectural systems for high, medium and low-rise construction, glass
and aluminum windows and doors, office dividers and interiors, floating facades and commercial display windows.</t>
  </si>
  <si>
    <t>Basis of Presentation and Summary of Significant Accounting Policies</t>
  </si>
  <si>
    <t>Accounting Policies [Abstract]</t>
  </si>
  <si>
    <t>Note 2. Basis of Presentation and Summary
of Significant Accounting Policies 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8. The year-end condensed balance sheet data was derived from audited financial statements but does
not include all disclosures required by US GAAP.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unaudited condensed consolidated financial statements relate to the collectability of account receivables,
the valuation of inventories, estimated earnings on uncompleted contracts, useful lives and potential impairment of long-lived
assets. Changes in estimates are reflected in the periods during which they become known. Actual amounts may differ from these
estimates and could differ materially. These financial statements reflect all adjustments that in the opinion of management are
necessary for a fair statement of the financial position, results of operations and cash flows for the period presented, and are
of a normal, recurring nature. The Company has one operating segment, Architectural
Glass and Windows, which is also its reporting segment, comprising the design, manufacturing, distribution, marketing and installation
of high-specification architectural glass and window product sold to the construction industry. Principles of Consolidation These unaudited condensed consolidated financial
statements consolidate TGI, its subsidiaries Tecnoglass S.A.S (“TG”), C.I. Energía Solar S.A.S E.S. Windows (“ES”),
ES Windows LLC (“ESW LLC”), Tecnoglass LLC (“Tecno LLC”), Tecno RE LLC (“Tecno RE”), GM&amp;P
Consulting and Glazing Contractors (“GM&amp;P”), Componenti USA LLC (“Componenti”) and ES Metals SAS (“ES
Metals”),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 The equity method of accounting is used for investments in affiliates and other joint ventures over which the Company has
significant influence but does not have effective control. Derivative Financial Instruments The Company recognizes all derivative financial
instruments as either assets or liabilities at fair value on the consolidated balance sheet. The changes in fair value of derivative
instruments that are designated and qualify as cash flow hedges, the unrealized gains or losses on the derivatives are recorded
in the consolidated statement of comprehensive income. Amounts in Accumulated other comprehensive loss on the consolidated balance
sheet are reclassified into the consolidated statement of income in the same period or periods during which the hedged transactions
are settled. Recently Issued Accounting Pronouncements In June 2016, FASB issued Accounting Standards
Update (ASU) 2016-13, Financial Instruments—Credit Losses (Topic 326). This ASU represents a significant change in the allowance
for credit losses accounting model by requiring immediate recognition of management’s estimates of current expected credit
losses. Under the prior model, losses were recognized only as they were incurred, which FASB has noted delayed recognition of expected
losses that might not yet have met the threshold of being probable. The new model is applicable to all financial instruments that
are not accounted for at fair value through net income, thereby bringing consistency in accounting treatment across different types
of financial instruments and requiring consideration of a broader range of variables when forming loss estimates. ASU 2016-13 is
effective for fiscal years beginning after December 15, 2019, (with early application permitted). The FASB has announced that it
will issue an update during the fourth quarter of 2019 that will postpone the effective date further into the future. During 2019,
the FASB issued ASU 2019-04 and ASU 2019-05 with Codification Improvements to Topic 326, Financial Instruments – Credit Losses.
The Company is currently evaluating the potential effect of this ASU on its consolidated financial statements. In August 2017, the FASB issued ASU 2017-12,
“Derivatives and Hedging (Topic 815): Targeted Improvements to Accounting for Hedging Activities.” The amendments under
ASU 2017-12 refine and expand hedge accounting requirements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ASU 2017-12 became effective
for us in the first quarter of 2019. During the quarter ended September 30, 2019, we entered into foreign currency non-delivery
forward and collar contracts which we have designated as cash flow hedges and are accounting for as derivative financial instruments
to which we are applying the provisions of ASU 2017-12. Prior to the quarter ended September 30, 2019 we did not have any hedging
derivatives and therefore prior periods will not be affected by this pronouncement. New Accounting Standards Implemented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of this
ASU are effective for reporting periods beginning after December 15, 2018, which for the Company is the fiscal year beginning January
1, 2019. The Company did not adjust
the comparative periods presented as the FASB provided entities the option to instead apply the provisions of the new leases guidance
using the modified retrospective application approach. The new standard provided a number
of optional practical expedients in transition. We elected the ‘package of practical expedients’, w The
new standard also provides practical expedients for an entity’s ongoing accounting. We elected the short-term lease recognition
exemption for all leases that qualified, primarily for certain equipment leases that are month-to-month leases. This means, for
those leases, we did not recognize right-of-use assets or lease liabilities. We also elected the practical expedient to not separate
lease and non-lease components for all classes of underlying assets. We have identified and
analyzed our lease portfolio and evaluated the new reporting and disclosure requirements of the new guidance, and our lease-related
processes and internal controls. The adoption of this standard had no material impact to the Company’s financial statements,
as, under prior guidance, we had recognized capital leases which correspond to the right-of-use asset and lease liability described
under the new guidance. This standard does not have a significant impact on our liquidity or on our debt covenant compliance under
our current agreements. As of January 1, 2019,
the Company had $378 finance lease right-of-use assets related to computing equipment and a lease liability for $380 on its Condensed
Consolidated Balance Sheet. As of September 30, 2019, the Company had $449 finance lease right-of-use assets related to computing
equipment and a lease liability for $559 on its Condensed Consolidated Balance Sheet. The lease agreements include terms to extend
the lease, however the Company does not intend to extend its current leases. The weighted average remaining lease term approximates
2.8 years. The right-of-use assets are depreciated and interest expense from the lease liability are recorded on our Condensed
Consolidated Statement of Operations. Additionally, as of September
30, 2019 the Company had a commitment for $66 under operating leases related to short term apartment leases, installation equipment
and computing equipment which expire during the current year that have not been capitalized due to their short-term nature. Rental
expense from these leases is recognized on our Condensed Consolidated Income Statement as incurred. Finance lease costs, including
amortization of the right-of-use assets and interest expense, short term lease cost, and related cashflows have not been material
as of September 30, 2019. Leases Accounting
Policy We
determine if an arrangement is a lease at inception. We include finance lease right-of-use assets as part of property and equipment
and the lease liability as part of our current portion of long-term debt and long-term debt on our Condensed Consolidated Balance
Sheet. Leases considered short-term are not capitalized, given our election not to recognize right-of-use assets and lease liabilities
arising from short-term leases, but instead considered operating leases and the resulting rental expense is recognized on our Condensed
Consolidated Statement of Operations as incurred. Finance
lease right-of-use assets and lease liabilities are recognized based on the present value of the future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t>
  </si>
  <si>
    <t>Long-term Investments</t>
  </si>
  <si>
    <t>Debt Disclosure [Abstract]</t>
  </si>
  <si>
    <t>Note
3. – Long-term Investments Saint-Gobain
Joint Venture On
January 11, 2019, we entered into a joint venture agreement with Saint-Gobain, a world leader in the production of float glass,
a key component of our manufacturing process, whereby we acquired a 25.8% minority ownership interest in Vidrio Andino Holdings
S.A.S (“Vidrio Andino”), a Colombia-based subsidiary of Compagnie de Saint-Gobain S.A. (“Saint-Gobain”).
The purchase price for our interest in this entity was $45 million, of which $34.1 was paid in cash, and $10.9 million is to be
paid with a piece of land near our existing facility in Barranquilla. The land will be contributed on our behalf by our Chief
Executive Officer and Chief Operating Officer, José M. Daes and Christian T. Daes in exchange for cash or shares of the
Company and subject to an external valuation to support an arm´s length transaction. The land will serve the purpose of
developing a second float glass plant nearby our existing manufacturing facilities which we expect to carry significant efficiencies
for us once it becomes operative. Vidrio Andino’s float glass plant located in the outskirts of Bogota, Colombia, has been
one of our main suppliers of raw glass. We believe this transaction will solidify our vertical integration strategy by acquiring
an interest in the first stage of our production chain, while securing ample glass supply for our expected production needs. On May 3, 2019, we consummated the joint venture
agreement acquiring a 25.8% minority ownership interest in Vidrio Andino with a cash payment of $34.1 million, and the land still
to be contributed by January 2020, as per the agreement. As of that date the Company recorded the investment within Long-term
assets on the Company’s Condensed Consolidated Balance Sheet for $45.0 million and a liability for $10.9 million within
current liabilities on the Company’s Condensed Consolidated Balance to be settled with the contribution of the aforementioned
piece of land. Since the date of the acquisition, we have recognized the proportional share of Vidrio Andino’s net income
using the equity method on the Condensed Consolidated Statement of Operations and Other Comprehensive Income as the Company is
deemed to have significant influence, but does not have effective control of Vidrio Andino. Establishment
of a new subsidiary In
April 2019, ESMetals, a Colombian entity in which the Company has 70% equity interest began operations. ESMetals serves as a metalwork
contractor to supply the Company with steel accessories used in the assembly of certain architectural systems as part of our vertical
integration strategy. When the company owns a majority (but less than 100%) of a subsidiary’s stock, the Company includes
in its Consolidated Financial Statements the non-controlling interest in the subsidiary. The non-controlling interest in the Condensed
Consolidated Statements of Operations and Other Comprehensive Income is equal to the non-controlling interests’ proportionate
share of the subsidiary’s net income and, as included in Shareholders’ Equity on the Condensed Consolidated Balance
Sheet, is equal to the non-controlling interests’ proportionate share of the subsidiary’s net assets. In determining
the fair value we used the income approach and the market approach which was performed by third party valuation specialists under
management.</t>
  </si>
  <si>
    <t>Inventories, Net</t>
  </si>
  <si>
    <t>Inventory Disclosure [Abstract]</t>
  </si>
  <si>
    <t xml:space="preserve">Note 4. - Inventories, net
September 30, 2019 December 31, 2018
Raw materials $ 44,009 $ 43,744
Work in process 24,390 25,957
Finished goods 5,405 14,251
Stores and spares 7,557 7,437
Packing material 860 540
82,221 91,929
Less: Inventory allowance (81 ) (80 )
$ 82,140 $ 91,849 </t>
  </si>
  <si>
    <t>Revenues, Contract Assets and Contract Liabilities</t>
  </si>
  <si>
    <t>Note 5. – Revenues, Contract Assets
and Contract Liabilities Disaggregation of Total Net Sales The Company disaggregates its sales with customers
by revenue recognition method for its only segment, as the Company believes these factors affect the nature, amount, timing, and
uncertainty of the Company’s revenue and cash flows.
Three months ended Nine months ended
September 30, September 30,
2019 2018 2019 2018
Fixed price contracts $ 37,352 $ 39,703 $ 126,249 $ 119,733
Product sales 71,118 57,289 203,272 153,388
Total Revenues $ 108,470 $ 96,992 $ 329,521 $ 273,121 The following table presents geographical information
about revenues.
Three months ended Nine months ended
September 30, September 30,
2019 2018 2019 2018
Colombia $ 13,037 $ 12,138 $ 38,190 $ 49,519
United States 92,848 82,223 284,208 215,068
Panama 668 1,253 2,344 3,110
Other 1,917 1,378 4,779 5,424
Total Revenues $ 108,470 $ 96,992 $ 329,521 $ 273,121 Contract Assets and Liabilities Contract assets represent accumulated incurred
costs and earned profits on contracts with customers that have been recorded as sales, but have not been billed to customers and
are classified as current and a portion of the amounts billed on certain fixed price contracts that are withheld by the customer
as a retainage until a final good receipt of the complete project to the customers satisfaction. Contract liabilities consist of
advance payments and billings in excess of costs incurred and deferred revenue, and represent amounts received in excess of sales
recognized on contracts. The Company classifies advance payments and billings in excess of costs incurred as current, and deferred
revenue as current or non-current based on the expected timing of sales recognition. Contract assets and contract liabilities are
determined on a contract by contract basis at the end of each reporting period. The non-current portion of contract liabilities
is included in other liabilities in the Company’s consolidated balance sheets. The table below presents the components of
net contract assets (liabilities).
September 30, 2019 December 31, 2018
Contract assets — current $ 43,384 $ 46,018
Contract assets — non-current 9,104 6,986
Contract liabilities — current (12,750 ) (16,789 )
Contract liabilities — non-current (177 ) (1,436 )
Net contract assets $ 39,561 $ 34,779 The components of contract assets are presented
in the table below.
September 30, 2019 December 31, 2018
Unbilled contract receivables, gross $ 22,813 $ 21,703
Retainage 29,675 31,301
Total contract assets 52,488 53,004
Less: current portion 43,384 46,018
Contract Assets – non-current $ 9,104 $ 6,986 The components of contract liabilities are
presented in the table below.
September 30, 2019 December 31, 2018
Billings in excess of costs $ 3,358 4,393
Advances from customers on uncompleted contracts 9,569 13,832
Total contract liabilties 12,927 18,225
Less: current portion 12,750 16,789
Contract liabilities – non-current $ 177 1,436 During the three months and nine months ended
September 30, 2019, the Company recognized $162 and $4,203 of sales related to its contract liabilities at January 1, 2019, respectively.
During the three and nine months ended September 30, 2018, the Company recognized $1,903 and $6,381 of sales related to its contract
liabilities at January 1, 2018, respectively. Remaining Performance Obligations As of September 30, 2019, the Company had
$269.1 million of remaining performance obligations, which represents the transaction price of firm orders minus sales recognized
from inception to date. Remaining performance obligations exclude unexercised contract options, verbal commitments and potential
orders under basic ordering agreements. The Company expects to recognize 100% of sales relating to existing performance obligations
within three years, of which $92.8 million are expected to be recognized during the year ending December 31, 2019, $136.8 million
during the year ending December 31, 2020 and $39.6 million thereafter.</t>
  </si>
  <si>
    <t>Intangible Assets</t>
  </si>
  <si>
    <t>Goodwill and Intangible Assets Disclosure [Abstract]</t>
  </si>
  <si>
    <t xml:space="preserve">Note 6. Intangible Assets Intangible assets include Miami-Dade County
Notices of Acceptances (NOA’s), which are certificates issued for approved products and required to market hurricane- resistant
glass in Florida. Also, it includes the intangibles acquired from the acquisition of GM&amp;P.
September 30, 2019
Gross Acc. Net
Trade Names $ 980 $ (506 ) $ 474
Notice of Acceptances (NOAs), product designs and other intellectual property 10,778 (6,046 ) 4,732
Non-compete Agreement 165 (85 ) 80
Customer Relationships 4,140 (2,291 ) 1,849
Total $ 16,063 $ (8,928 ) $ 7,135
December 31, 2018
Gross Acc. Net
Trade Names $ 980 $ (359 ) $ 621
Notice of Acceptances (NOAs), product designs and other intellectual property 10,881 (5,373 ) 5,508
Non-compete Agreement 165 (60 ) 105
Contract Backlog 3,090 (2,832 ) 258
Customer Relationships 4,140 (1,626 ) 2,514
Total $ 19,256 $ (10,250 ) $ 9,006 The weighted average amortization period is
5.4 years. During the nine months ended September 30,
2019 and 2018, the amortization expense amounted to $2,088 and $2,732, respectively, and was included within the general and administration
expenses in our Condensed Consolidated Statement of Operations. Similarly, amortization expense for the three months ended September
30, 2019 and 2018 amounted to $603 and $956, respectively. The estimated aggregate amortization expense
for each of the five succeeding years as of September 30, 2019 is as follows:
Year ending (in thousands)
2019 $ 575
2020 2,163
2021 2,131
2022 1,257
2023 823
Thereafter 186
$ 7,135 </t>
  </si>
  <si>
    <t>Debt</t>
  </si>
  <si>
    <t>Note 7. Debt The Company’s debt is comprised of the
following:
September 30, 2019 December 31, 2018
Revolving lines of credit $ 13,559 $ 19,146
Finance lease 559 380
Unsecured senior note 210,000 210,000
Other loans 15,758 17,804
Syndicated loan 28,000 -
Less: Deferred cost of financing (3,932 ) (5,015 )
Total obligations under borrowing arrangements 263,944 242,315
Less: Current portion of long-term debt and other current borrowings 16,168 21,606
Long-term debt $ 247,776 $ 220,709 As of September 30, 2019 and December 31, 2018,
the Company had $263,495 and $242,106 of debt denominated in US Dollars with the remaining amounts denominated in Colombian Pesos. The Company had $7,140 and $5,037 of property,
plant and equipment pledged as collateral for various lines of credit as of September 30, 2019 and December 31, 2018, respectively. On May 2, 2019, the Company closed a $30 million
five-year term debt facility with Banco de Crédito del Perú and Banco Sabadell which bears interest at Libor +2.95%.
Proceeds from this long-term debt facility were used towards refinancing short-term debt and partially supporting expected capital
expenditure needs for capacity expansion and the automatization of some of our processes. This facility also contains a covenant
requiring that the company maintain certain leverage and fixed charge coverage ratios measured biannually at December and June,
with which the Company is in compliance. As of September 30, 2019, the Company was obligated
under various finance leases under which the aggregate present value of the minimum lease payments amounted to $559. Differences
between finance lease obligations and the value of property, plant and equipment under finance lease arises from differences between
the maturities of finance lease obligations and the useful lives of the underlying assets. Maturities of long-term debt and other current
borrowings are as follows as of September 30, 2019:
2020 $ 16,359
2021 5,378
2022 220,340
2023 11,760
2024 10,245
Thereafter 3,793
Total $ 267,875 The Company’s loans have maturities
ranging from a few weeks to 10 years. Our credit facilities bear interest at a weighted average of rate 7.35%.</t>
  </si>
  <si>
    <t>Hedging Activity and Fair Value Measurements</t>
  </si>
  <si>
    <t>Fair Value Disclosures [Abstract]</t>
  </si>
  <si>
    <t xml:space="preserve">Note 8. Hedging Activity and Fair Value
Measurements Hedging Activity During the quarter
ended September 30, 2019 we entered into several foreign currency non-delivery forward and collar contracts to hedge the fluctuations
in the exchange rate between the Colombian Peso and the U.S. Dollar. Our contracts are designated as cash flow hedges since they
are highly effective in offsetting changes in the cash flows attributable to forecasted Colombian Peso denominated costs and expenses. Guidance under the
Financial Instruments Topic 825 of the Codification requires us to record our hedge contracts at fair value and consider our credit
risk for contracts in a liability position, and our counter-party’s credit risk for contracts in an asset position, in determining
fair value. We assess our counter-party’s risk of non-performance when measuring the fair value of financial instruments
in an asset position by evaluating their financial position, including cash on hand, as well as their credit ratings. As of September 30,
2019, the fair value of foreign currency non-delivery forward and collar contracts was in a net liability position of $1,390. We
had 20 outstanding forward and collar contracts to exchange 44 million U.S. Dollars to Colombian Pesos through August 2020. We
assessed the risk of non-performance of the Company to these contracts and determined it was insignificant and, therefore, did
not record any adjustment to fair value as of September 30, 2019. We assess the effectiveness
of our foreign currency non-delivery forward and collar contracts by comparing the change in the fair value of the forward contract
to the change in the expected cash to be paid for the hedged item. The effective portion of the gain or loss on our foreign currency
non-delivery forward and collar contracts is reported as a component of accumulated other comprehensive loss and is reclassified
into earnings in the same line item in the income statement as the hedged item in the same period or periods during which the transaction
affects earnings. The amount of losses, net, recognized in the “accumulated other comprehensive loss” line item in
the accompanying condensed consolidated balance sheet as of September 30, 2019, that we expect will be reclassified to earnings
within the next eleven months, is $1,390. The fair value of
our foreign currency hedges are classified in the accompanying consolidated balance sheets as of September 30, 2019, are as follows:
Derivative Assets Derivative Liabilities
September 30, 2019 September 30, 2019
Derivatives designated as hedging instruments under Subtopic 815-20: Balance Sheet Location Fair Balance Sheet Location Fair Value
Derivative instruments:
Non-Delivery forward and collar contracts Other current assets $ 55 Accrued liabilities $ (1,445 )
Total derivative instruments Total derivative assets $ 55 Total derivative liabilities $ (1,445 ) The ending accumulated
balance for the foreign currency non-delivery forward and collar contracts included in accumulated other comprehensive losses,
net of tax, was $941 as of September 30, 2019, comprised of a derivative loss of $1,390 and an associated net tax benefit of $449. The following table
presents the gains (losses) on derivative financial instruments, and their classifications within the accompanying condensed consolidated
financial statements, for the three and nine months ended September, 2019:
Derivatives in Cash Flow Hedging Relationships
Amount of Gain or (Loss)
Location of Gain or (Loss) Reclassified from Accumulated
Amount of Gain or (Loss) Reclassified from
Recognized in OCI (Loss) on OCI (Loss) into Accumulated
Derivatives Income OCI (Loss) into Income
Three Months Ended Three Months Ended
September 30, September 30, September 30, September 30,
2019 2018 2019 2018
Non-delivery Forwards and Collar Contracts $ (1,390 ) $ - General and administrative expense $ (28 ) $ -
Derivatives in Cash Flow Hedging Relationships
Amount of Gain or (Loss)
Location of Gain or (Loss) Reclassified from Accumulated
Amount of Gain or (Loss) Reclassified from
Recognized in OCI (Loss) on OCI (Loss) into Accumulated
Derivatives Income OCI (Loss) into Income
Nine Months Ended Nine Months Ended
September 30, September 30, September 30, September 30,
2019 2018 2019 2018
Non-delivery Forwards and Collar Contracts $ (1,390 ) $ - General and administrative expense $ (28 ) $ -
Fair Value Measurements 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 The carrying amounts of the Company’s
financial instruments, including cash and cash equivalents, accounts receivable, accounts payable and advances from customers approximate
their fair value due to their relatively short-term maturities. The Company bases its fair value estimate for long term debt obligations
on its internal valuation that all debt is floating rate debt based on current interest rates in Colombia. As of September 30, 2019, financial instruments
carried at amortized cost that do not approximate fair value consist of long-term debt. See Note 7 - Debt. The fair value of long-term
debt was calculated based on an analysis of future cash flows discounted with our average cost of debt which is based on market
rates, which are level 2 inputs. The following table summarizes the fair value
and carrying amounts of our long-term debt:
September 30, 2019 December 31, 2018
Fair Value 266,906 234,163
Carrying Value 247,776 220,709 </t>
  </si>
  <si>
    <t>Income Taxes</t>
  </si>
  <si>
    <t>Income Tax Disclosure [Abstract]</t>
  </si>
  <si>
    <t>Note 9. Income Taxes The Company files income tax returns for TG,
ES and ES Metals in the Republic of Colombia. On December 28, 2018, a tax reform was implemented in Colombia which decreased the
corporate income tax rate to 33% for fiscal year 2019, 32% for fiscal year 2020, 31% for fiscal year 2021 and 30% for fiscal year
2022, in comparison with a tax rate of 37% for 2018. GM&amp;P, Componenti and ESW LLC are U.S. entities
based in Florida subject to U.S. federal and state income taxes. The estimated combined state and federal income tax rate is estimated
at a rate of 26.5% based on the recently enacted U.S. Tax Reform. Tecnoglass Inc. as well as all the other subsidiaries in the
Cayman Islands do not currently have any tax obligations. The components of income tax expense are as
follows:
Three months ended September 30,
Nine months ended September 30,
2019 2018 2019 2018
Current income tax
United States $ (146 ) $ 528 $ (1,561 ) $ 1,250
Colombia (4,411 ) (3,683 ) (12,169 ) (6,205 )
(4,557 ) (3,155 ) (13,730 ) (4,955 )
Deferred income Tax
United States 349 (88 ) 1,475 (1,249 )
Colombia 4,474 982 3,665 17
4,823 894 5,140 (1,232 )
Total income tax benefit (provision) $ 266 $ (2,261 ) $ (8,590 ) $ (6,187 )
Effective tax rate 17 % 27 % 39 % 37 % The Company’s weighted average statutory
income tax rate is 33%. The Company’s effective income tax rate of 17% for the quarter ended September 30, 2019 differs from
the weighted average statutory rate primarily as a result of a 17.3% point decrease related to permanent differences, a 10.8% decrease
related to non-deductible expense, partially offset by unrealized foreign currency transaction losses which contribute to an increase
of 12.1% points in the reconciliation of effective income tax rate to statutory rate. No additional individual items contributed
more than 5% points in the reconciliation of effective income tax rate to statutory tax rates during any of the periods presented.</t>
  </si>
  <si>
    <t>Related Parties</t>
  </si>
  <si>
    <t>Related Party Transactions [Abstract]</t>
  </si>
  <si>
    <t>Note 10. Related Parties The following is a summary of assets, liabilities,
and income and expense transactions with all related parties, shareholders, directors and managers:
Three months ended September 30,
Nine months ended September 30,
2019 2018 2019 2018
Sales to related parties $ 1,729 $ 1,667 $ 5,713 $ 3,804
Fees paid to directors and officers $ 836 $ 833 $ 2,658 $ 2,461
Payments to other related parties $ 964 $ 863 $ 2,797 $ 2,525
September 30, 2019 December 31, 2018
Current Assets:
Due from VS $ 5,885 $ 6,229
Due from other related parties 2,503 2,010
$ 8,388 $ 8,239
Liabilities:
Due to related parties - current $ 5,099 $ 1,500
Due to related parties - long term $ 617 $ 600 The Company also has a note payable which matures
in 2022 related to the acquisition GM&amp;P for $8,500 due to the former owner who holds shares of the Company and a management
position within the Company. Ventana Solar S.A. (“VS”), a Panama
S ociedad anónima, Payments to other related parties during three
and nine months ended September 30, 2019 and 2018 include the following:
Three months ended September 30,
Nine months ended September 30,
2019 2018 2019 2018
Charitable contributions $ 354 $ 282 $ 959 $ 849
Sales commissions $ 357 $ 360 $ 1,119 $ 1,037 Charitable contributions are donations made
to the Company’s foundation, Fundación Tecnoglass-ESW.</t>
  </si>
  <si>
    <t>Shareholders' Equity</t>
  </si>
  <si>
    <t>Equity [Abstract]</t>
  </si>
  <si>
    <t xml:space="preserve">Note 11. Shareholders’ Equity Dividends The Company originally authorized the payment
of four regular quarterly dividends to holders of ordinary shares at a quarterly rate of $0.125 per share, with the first quarterly
dividend being paid on November 1, 2016. The dividends were payable in cash or ordinary shares, at the option of the holders of
ordinary shares. On May 11, 2017, the Company announced that commencing with the declared quarterly dividend for the third quarter
of 2017 through any future dividends to be declared and paid through the second quarter of 2018, a 12% increase to $0.14 per share. On November 5, 2019, the Company declared a
regular quarterly dividend of $0.14 per share for the third quarter of 2019, which will be paid on December 20, 2019 to shareholders
of record as of the close of business on November 29, 2019. The dividend will be paid in cash or ordinary shares, to be chosen
at the option of holders of ordinary shares during an election period beginning December 2, 2019 and lasting until 5:00 P.M. Eastern
Time on December 13, 2019. The value of the ordinary shares to be used to calculate the number of shares to be issued with respect
to that portion of the dividend payable in ordinary shares shall be the average of the closing price of the Company’s ordinary
shares on NASDAQ during the period from December 2, 2019 through December 13, 2019. If no choice is made during this election period,
the dividend for this election period will be paid in ordinary shares of the Company. The Company analyzed the accounting guidance
under ASC 505 and determined that this guidance is not applicable since the dividend are shares of the same class in which each
shareholder is given an election to receive cash or shares. As such, the Company analyzed the dividend under ASC 480 — Distinguishing
Liabilities from Equity and concluded that the dividend should be accounted for as a liability since the dividend is a fixed monetary
amount known at inception. A reclassification from dividend payable to additional paid-in capital was done for the stock dividend
elections. As a result, the Company issued 1,875,053 shares
for the share dividends resulting in $14,169 being credited to Capital and paid $2,170 in cash during the nine months ended September
30, 2019. Dividend declarations and the establishment
of future record and payment dates are subject to the Board of Directors’ continuing determination that the dividend policy
is in the best interests of the Company and its shareholders. The dividend policy may be changed or cancelled at the discretion
of the Board of Directors at any time. Follow-on Equity Offering On March 25, 2019, the Company closed an underwritten
follow-on public offering of 5,000,000 ordinary shares at a price to the public of $7.00 per share. As a result of this offering,
the Company received a net amount of $33,050 after deducting underwriting and other related fees, which were credited to share
capital and additional paid in capital. Additionally, the Company granted the underwriters a 30-day option to purchase up to an
additional 750,000 ordinary shares at the public offering price, less the underwriting discount, which option was exercised on
April 3, 2019 with respect to 551,423 ordinary shares. Proceeds from the offering were subsequently
used to complete the joint venture transaction with Saint-Gobain discussed in Note 3. Vidrio Andino Acquisition. Earnings per Share The following table sets forth the computation
of the basic and diluted earnings per share for the nine months ended September 30, 2019 and 2018:
Three months ended September 30,
Nine months ended September 30,
2019 2018 2019 2018
Numerator for basic and diluted earnings per shares
Net Income (loss) $ (1,319 ) $ 6,152 $ 13,672 $ 12,901
Denominator
Denominator for basic earnings per ordinary share - weighted average shares outstanding 45,519,472 40,294,762 43,793,163 39,301,161
Effect of dilutive securities and stock dividend - 593,235 593,235 593,235
Denominator for diluted earnings per ordinary share - weighted average shares outstanding 45,519,472 40,887,997 44,386,398 39,894,396
Basic earnings (loss) per ordinary share $ (0.03 ) $ 0.15 $ 0.31 $ 0.33
Diluted earnings (loss) per ordinary share $ (0.03 ) $ 0.15 $ 0.31 $ 0.32 The effect of dilutive securities includes
the effect of 593,235 shares potentially issued in relation the dividends declared. For the three months ended September 30, 2019,
the effect of dilutive securities is excluded from the calculation of diluted earnings per share because including them would
be anti-dilutive given the net loss during the period. </t>
  </si>
  <si>
    <t>Commitments and Contingencies</t>
  </si>
  <si>
    <t>Commitments and Contingencies Disclosure [Abstract]</t>
  </si>
  <si>
    <t>Note 12. Commitments and Contingencies Commitments As of September 30, 2019, the Company had an
outstanding obligation to purchase an aggregate of at least $21,795 of certain raw materials from a specific supplier before May
2026. General Legal Matters From time to time, the Company is involved
in legal matters arising in the regular course of business. Some disputes are derived directly from our construction projects,
related to supply and installation, and even though deemed ordinary, they may involve significant monetary damages. We are also
subject to other type of litigations arising from employment practices, worker’s compensation, automobile claims and general
liability. It is very difficult to predict precisely what the outcome of these litigations might be. However, with the information
at our disposition as this time, there are no indications that such claims will result in a material adverse effect on the business,
financial condition or results of operations of the Company.</t>
  </si>
  <si>
    <t>Subsequent Events</t>
  </si>
  <si>
    <t>Subsequent Events [Abstract]</t>
  </si>
  <si>
    <t>Note 13. Subsequent Events Management concluded that no additional subsequent
events required disclosure other than those disclosed in these financial statements.</t>
  </si>
  <si>
    <t>Basis of Presentation and Summary of Significant Accounting Policies (Policies)</t>
  </si>
  <si>
    <t>Basis of Presentation and Use of Estimates</t>
  </si>
  <si>
    <t>Basis of Presentation and Use of Estimates The accompanying unaudited condensed consolidated
financial statements have been prepared in accordance with accounting principles generally accepted in the United States of America
(“US GAAP”) and pursuant to the accounting and disclosure rules and regulations of the Securities and Exchange Commission
(“SEC”) for interim reporting purposes. The results reported in these unaudited condensed consolidated financial statements
are not necessarily indicative of results that may be expected for the entire year. These unaudited condensed consolidated financial
statements should be read in conjunction with the information contained in the Company’s Annual Report on Form 10-K for the
year ended December 31, 2018. The year-end condensed balance sheet data was derived from audited financial statements but does
not include all disclosures required by US GAAP. The preparation of these unaudited condensed
consolidated financial statements requires the Company to make estimates and judgments that affect the reported amounts of assets
and liabilities, revenues and expenses, and related disclosures of contingent assets and liabilities at the date of the Company’s
financial statements. Actual results may differ from these estimates under different assumptions and conditions. Estimates inherent
in the preparation of these unaudited condensed consolidated financial statements relate to the collectability of account receivables,
the valuation of inventories, estimated earnings on uncompleted contracts, useful lives and potential impairment of long-lived
assets. Changes in estimates are reflected in the periods during which they become known. Actual amounts may differ from these
estimates and could differ materially. These financial statements reflect all adjustments that in the opinion of management are
necessary for a fair statement of the financial position, results of operations and cash flows for the period presented, and are
of a normal, recurring nature. The Company has one operating segment, Architectural
Glass and Windows, which is also its reporting segment, comprising the design, manufacturing, distribution, marketing and installation
of high-specification architectural glass and window product sold to the construction industry.</t>
  </si>
  <si>
    <t>Principles of Consolidation</t>
  </si>
  <si>
    <t>Principles of Consolidation These unaudited condensed consolidated financial
statements consolidate TGI, its subsidiaries Tecnoglass S.A.S (“TG”), C.I. Energía Solar S.A.S E.S. Windows (“ES”),
ES Windows LLC (“ESW LLC”), Tecnoglass LLC (“Tecno LLC”), Tecno RE LLC (“Tecno RE”), GM&amp;P
Consulting and Glazing Contractors (“GM&amp;P”), Componenti USA LLC (“Componenti”) and ES Metals SAS (“ES
Metals”), which are entities in which we have a controlling financial interest because we hold a majority voting interest.
To determine if we hold a controlling financial interest in an entity, we first evaluate if we are required to apply the variable
interest entity (“VIE”) model to the entity, otherwise the entity is evaluated under the voting interest model. All
significant intercompany accounts and transactions are eliminated in consolidation, including unrealized intercompany profits
and losses. The equity method of accounting is used for investments in affiliates and other joint ventures over which the Company
has significant influence but does not have effective control.</t>
  </si>
  <si>
    <t>Derivative Financial Instruments</t>
  </si>
  <si>
    <t>Derivative Financial Instruments The Company recognizes all derivative financial
instruments as either assets or liabilities at fair value on the consolidated balance sheet. The changes in fair value of derivative
instruments that are designated and qualify as cash flow hedges, the unrealized gains or losses on the derivatives are recorded
in the consolidated statement of comprehensive income. Amounts in Accumulated other comprehensive loss on the consolidated balance
sheet are reclassified into the consolidated statement of income in the same period or periods during which the hedged transactions
are settled.</t>
  </si>
  <si>
    <t>Recently Issued Accounting Pronouncements</t>
  </si>
  <si>
    <t>Recently Issued Accounting Pronouncements In June 2016, FASB issued Accounting Standards
Update (ASU) 2016-13, Financial Instruments—Credit Losses (Topic 326). This ASU represents a significant change in the allowance
for credit losses accounting model by requiring immediate recognition of management’s estimates of current expected credit
losses. Under the prior model, losses were recognized only as they were incurred, which FASB has noted delayed recognition of expected
losses that might not yet have met the threshold of being probable. The new model is applicable to all financial instruments that
are not accounted for at fair value through net income, thereby bringing consistency in accounting treatment across different types
of financial instruments and requiring consideration of a broader range of variables when forming loss estimates. ASU 2016-13 is
effective for fiscal years beginning after December 15, 2019, (with early application permitted). The FASB has announced that it
will issue an update during the fourth quarter of 2019 that will postpone the effective date further into the future. During 2019,
the FASB issued ASU 2019-04 and ASU 2019-05 with Codification Improvements to Topic 326, Financial Instruments – Credit Losses.
The Company is currently evaluating the potential effect of this ASU on its consolidated financial statements. In August 2017, the FASB issued ASU 2017-12,
“Derivatives and Hedging (Topic 815): Targeted Improvements to Accounting for Hedging Activities.” The amendments
under ASU 2017-12 refine and expand hedge accounting requirements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ASU
2017-12 became effective for us in the first quarter of 2019. During the quarter ended September 30, 2019, we entered into foreign
currency non-delivery forward and collar contracts which we have designated as cash flow hedges and are accounting for as derivative
financial instruments to which we are applying the provisions of ASU 2017-12. Prior to the quarter ended September 30, 2019 we
did not have any hedging derivatives and therefore prior periods will not be affected by this pronouncement.</t>
  </si>
  <si>
    <t>New Accounting Standards Implemented</t>
  </si>
  <si>
    <t>New Accounting Standards Implemented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of this
ASU are effective for reporting periods beginning after December 15, 2018, which for the Company is the fiscal year beginning January
1, 2019. The Company did not adjust
the comparative periods presented as the FASB provided entities the option to instead apply the provisions of the new leases guidance
using the modified retrospective application approach. The new standard provided a number
of optional practical expedients in transition. We elected the ‘package of practical expedients’, w The
new standard also provides practical expedients for an entity’s ongoing accounting. We elected the short-term lease recognition
exemption for all leases that qualified, primarily for certain equipment leases that are month-to-month leases. This means, for
those leases, we did not recognize right-of-use assets or lease liabilities. We also elected the practical expedient to not separate
lease and non-lease components for all classes of underlying assets. We have identified and
analyzed our lease portfolio and evaluated the new reporting and disclosure requirements of the new guidance, and our lease-related
processes and internal controls. The adoption of this standard had no material impact to the Company’s financial statements,
as, under prior guidance, we had recognized capital leases which correspond to the right-of-use asset and lease liability described
under the new guidance. This standard does not have a significant impact on our liquidity or on our debt covenant compliance under
our current agreements. As of January 1, 2019,
the Company had $378 finance lease right-of-use assets related to computing equipment and a lease liability for $380 on its Condensed
Consolidated Balance Sheet. As of September 30, 2019, the Company had $449 finance lease right-of-use assets related to computing
equipment and a lease liability for $559 on its Condensed Consolidated Balance Sheet. The lease agreements include terms to extend
the lease, however the Company does not intend to extend its current leases. The weighted average remaining lease term approximates
2.8 years. The right-of-use assets are depreciated and interest expense from the lease liability are recorded on our Condensed
Consolidated Statement of Operations. Additionally, as of September
30, 2019 the Company had a commitment for $66 under operating leases related to short term apartment leases, installation equipment
and computing equipment which expire during the current year that have not been capitalized due to their short-term nature. Rental
expense from these leases is recognized on our Condensed Consolidated Income Statement as incurred. Finance lease costs, including
amortization of the right-of-use assets and interest expense, short term lease cost, and related cashflows have not been material
as of September 30, 2019. Leases Accounting
Policy We
determine if an arrangement is a lease at inception. We include finance lease right-of-use assets as part of property and equipment
and the lease liability as part of our current portion of long-term debt and long-term debt on our Condensed Consolidated Balance
Sheet. Leases considered short-term are not capitalized, given our election not to recognize right-of-use assets and lease liabilities
arising from short-term leases, but instead considered operating leases and the resulting rental expense is recognized on our Condensed
Consolidated Statement of Operations as incurred. Finance
lease right-of-use assets and lease liabilities are recognized based on the present value of the future lease payments over the
lease term at commencement date. As most of our leases do not provide an implicit rate, we use our incremental borrowing rate
based on the information available at commencement date in determining the present value of future payments. Our lease terms may
include options to extend or terminate the lease when it is reasonably certain that we will exercise that option.</t>
  </si>
  <si>
    <t>Inventories, Net (Tables)</t>
  </si>
  <si>
    <t>Schedule of Inventories</t>
  </si>
  <si>
    <t xml:space="preserve">September 30, 2019 December 31, 2018
Raw materials $ 44,009 $ 43,744
Work in process 24,390 25,957
Finished goods 5,405 14,251
Stores and spares 7,557 7,437
Packing material 860 540
82,221 91,929
Less: Inventory allowance (81 ) (80 )
$ 82,140 $ 91,849 </t>
  </si>
  <si>
    <t>Revenues, Contract Assets and Contract Liabilities (Tables)</t>
  </si>
  <si>
    <t>Schedule of Disaggregation by Revenue</t>
  </si>
  <si>
    <t xml:space="preserve">The Company disaggregates its sales with customers
by revenue recognition method for its only segment, as the Company believes these factors affect the nature, amount, timing, and
uncertainty of the Company’s revenue and cash flows.
Three months ended Nine months ended
September 30, September 30,
2019 2018 2019 2018
Fixed price contracts $ 37,352 $ 39,703 $ 126,249 $ 119,733
Product sales 71,118 57,289 203,272 153,388
Total Revenues $ 108,470 $ 96,992 $ 329,521 $ 273,121 </t>
  </si>
  <si>
    <t>Schedule of Geographical Information of Revenue from External Customer</t>
  </si>
  <si>
    <t xml:space="preserve">The following table presents geographical information
about revenues.
Three months ended Nine months ended
September 30, September 30,
2019 2018 2019 2018
Colombia $ 13,037 $ 12,138 $ 38,190 $ 49,519
United States 92,848 82,223 284,208 215,068
Panama 668 1,253 2,344 3,110
Other 1,917 1,378 4,779 5,424
Total Revenues $ 108,470 $ 96,992 $ 329,521 $ 273,121 </t>
  </si>
  <si>
    <t>Schedule of Contract Assets and Liabilities</t>
  </si>
  <si>
    <t xml:space="preserve">The table below presents the components of
net contract assets (liabilities).
September 30, 2019 December 31, 2018
Contract assets — current $ 43,384 $ 46,018
Contract assets — non-current 9,104 6,986
Contract liabilities — current (12,750 ) (16,789 )
Contract liabilities — non-current (177 ) (1,436 )
Net contract assets $ 39,561 $ 34,779 </t>
  </si>
  <si>
    <t>Contract Liabilities [Member]</t>
  </si>
  <si>
    <t xml:space="preserve">The components of contract liabilities are
presented in the table below.
September 30, 2019 December 31, 2018
Billings in excess of costs $ 3,358 4,393
Advances from customers on uncompleted contracts 9,569 13,832
Total contract liabilties 12,927 18,225
Less: current portion 12,750 16,789
Contract liabilities – non-current $ 177 1,436 </t>
  </si>
  <si>
    <t>Contract Assets [Member]</t>
  </si>
  <si>
    <t xml:space="preserve">The components of contract assets are presented
in the table below.
September 30, 2019 December 31, 2018
Unbilled contract receivables, gross $ 22,813 $ 21,703
Retainage 29,675 31,301
Total contract assets 52,488 53,004
Less: current portion 43,384 46,018
Contract Assets – non-current $ 9,104 $ 6,986 </t>
  </si>
  <si>
    <t>Intangible Assets (Tables)</t>
  </si>
  <si>
    <t>Schedule of Finite-Lived Intangible Assets</t>
  </si>
  <si>
    <t xml:space="preserve">Intangible assets include Miami-Dade County
Notices of Acceptances (NOA’s), which are certificates issued for approved products and required to market hurricane- resistant
glass in Florida. Also, it includes the intangibles acquired from the acquisition of GM&amp;P.
September 30, 2019
Gross Acc. Net
Trade Names $ 980 $ (506 ) $ 474
Notice of Acceptances (NOAs), product designs and other intellectual property 10,778 (6,046 ) 4,732
Non-compete Agreement 165 (85 ) 80
Customer Relationships 4,140 (2,291 ) 1,849
Total $ 16,063 $ (8,928 ) $ 7,135
December 31, 2018
Gross Acc. Net
Trade Names $ 980 $ (359 ) $ 621
Notice of Acceptances (NOAs), product designs and other intellectual property 10,881 (5,373 ) 5,508
Non-compete Agreement 165 (60 ) 105
Contract Backlog 3,090 (2,832 ) 258
Customer Relationships 4,140 (1,626 ) 2,514
Total $ 19,256 $ (10,250 ) $ 9,006 </t>
  </si>
  <si>
    <t>Schedule of Finite-Lived Intangible Assets, Future Amortization Expense</t>
  </si>
  <si>
    <t xml:space="preserve">The estimated aggregate amortization expense
for each of the five succeeding years as of September 30, 2019 is as follows:
Year ending (in thousands)
2019 $ 575
2020 2,163
2021 2,131
2022 1,257
2023 823
Thereafter 186
$ 7,135 </t>
  </si>
  <si>
    <t>Debt (Tables)</t>
  </si>
  <si>
    <t>Schedule of Long Term Debt</t>
  </si>
  <si>
    <t xml:space="preserve">The Company’s debt is comprised of the
following:
September 30, 2019 December 31, 2018
Revolving lines of credit $ 13,559 $ 19,146
Finance lease 559 380
Unsecured senior note 210,000 210,000
Other loans 15,758 17,804
Syndicated loan 28,000 -
Less: Deferred cost of financing (3,932 ) (5,015 )
Total obligations under borrowing arrangements 263,944 242,315
Less: Current portion of long-term debt and other current borrowings 16,168 21,606
Long-term debt $ 247,776 $ 220,709 </t>
  </si>
  <si>
    <t>Schedule of Maturities of Long Term Debt</t>
  </si>
  <si>
    <t xml:space="preserve">Maturities of long-term debt and other current
borrowings are as follows as of September 30, 2019:
2020 $ 16,359
2021 5,378
2022 220,340
2023 11,760
2024 10,245
Thereafter 3,793
Total $ 267,875 </t>
  </si>
  <si>
    <t>Hedging Activity and Fair Value Measurements (Tables)</t>
  </si>
  <si>
    <t>Schedule of Fair Value of Foreign Currency Hedges</t>
  </si>
  <si>
    <t>The fair value of
our foreign currency hedges are classified in the accompanying consolidated balance sheets as of September 30, 2019, are as follows:
Derivative Assets Derivative Liabilities
September 30, 2019 September 30, 2019
Derivatives designated as hedging instruments under Subtopic 815-20: Balance Sheet Location Fair Balance Sheet Location Fair Value
Derivative instruments:
Non-Delivery forward and collar contracts Other current assets $ 55 Accrued liabilities $ (1,445 )
Total derivative instruments Total derivative assets $ 55 Total derivative liabilities $ (1,445 )</t>
  </si>
  <si>
    <t>Schedule of Gains (Losses) on Derivative Financial Instruments</t>
  </si>
  <si>
    <t xml:space="preserve">The following table
presents the gains (losses) on derivative financial instruments, and their classifications within the accompanying condensed consolidated
financial statements, for the three and nine months ended September, 2019:
Derivatives in Cash Flow Hedging Relationships
Amount of Gain or (Loss)
Location of Gain or (Loss) Reclassified from Accumulated
Amount of Gain or (Loss) Reclassified from
Recognized in OCI (Loss) on OCI (Loss) into Accumulated
Derivatives Income OCI (Loss) into Income
Three Months Ended Three Months Ended
September 30, September 30, September 30, September 30,
2019 2018 2019 2018
Non-delivery Forwards and Collar Contracts $ (1,390 ) $ - General and administrative expense $ (28 ) $ -
Derivatives in Cash Flow Hedging Relationships
Amount of Gain or (Loss)
Location of Gain or (Loss) Reclassified from Accumulated
Amount of Gain or (Loss) Reclassified from
Recognized in OCI (Loss) on OCI (Loss) into Accumulated
Derivatives Income OCI (Loss) into Income
Nine Months Ended Nine Months Ended
September 30, September 30, September 30, September 30,
2019 2018 2019 2018
Non-delivery Forwards and Collar Contracts $ (1,390 ) $ - General and administrative expense $ (28 ) $ - </t>
  </si>
  <si>
    <t>Summary of Fair Value and Carrying Amounts of Long Term Debt</t>
  </si>
  <si>
    <t xml:space="preserve">The following table summarizes the fair value
and carrying amounts of our long-term debt:
September 30, 2019 December 31, 2018
Fair Value 266,906 234,163
Carrying Value 247,776 220,709 </t>
  </si>
  <si>
    <t>Income Taxes (Tables)</t>
  </si>
  <si>
    <t>Schedule of Components of Income Tax Expense (Benefit)</t>
  </si>
  <si>
    <t>The components of income tax expense are as
follows:
Three months ended September 30,
Nine months ended September 30,
2019 2018 2019 2018
Current income tax
United States $ (146 ) $ 528 $ (1,561 ) $ 1,250
Colombia (4,411 ) (3,683 ) (12,169 ) (6,205 )
(4,557 ) (3,155 ) (13,730 ) (4,955 )
Deferred income Tax
United States 349 (88 ) 1,475 (1,249 )
Colombia 4,474 982 3,665 17
4,823 894 5,140 (1,232 )
Total income tax benefit (provision) $ 266 $ (2,261 ) $ (8,590 ) $ (6,187 )
Effective tax rate 17 % 27 % 39 % 37 %</t>
  </si>
  <si>
    <t>Related Parties (Tables)</t>
  </si>
  <si>
    <t>Schedule of Related Parties</t>
  </si>
  <si>
    <t xml:space="preserve">The following is a summary of assets, liabilities,
and income and expense transactions with all related parties, shareholders, directors and managers:
Three months ended September 30,
Nine months ended September 30,
2019 2018 2019 2018
Sales to related parties $ 1,729 $ 1,667 $ 5,713 $ 3,804
Fees paid to directors and officers $ 836 $ 833 $ 2,658 $ 2,461
Payments to other related parties $ 964 $ 863 $ 2,797 $ 2,525
September 30, 2019 December 31, 2018
Current Assets:
Due from VS $ 5,885 $ 6,229
Due from other related parties 2,503 2,010
$ 8,388 $ 8,239
Liabilities:
Due to related parties - current $ 5,099 $ 1,500
Due to related parties - long term $ 617 $ 600 </t>
  </si>
  <si>
    <t>Schedule of Payments to Other Related Parties</t>
  </si>
  <si>
    <t xml:space="preserve">Payments to other related parties during three
and nine months ended September 30, 2019 and 2018 include the following:
Three months ended September 30,
Nine months ended September 30,
2019 2018 2019 2018
Charitable contributions $ 354 $ 282 $ 959 $ 849
Sales commissions $ 357 $ 360 $ 1,119 $ 1,037 </t>
  </si>
  <si>
    <t>Shareholders' Equity (Tables)</t>
  </si>
  <si>
    <t>Schedule of Earnings Per Share, Basic and Diluted</t>
  </si>
  <si>
    <t xml:space="preserve">The following table sets forth the computation
of the basic and diluted earnings per share for the nine months ended September 30, 2019 and 2018:
Three months ended September 30,
Nine months ended September 30,
2019 2018 2019 2018
Numerator for basic and diluted earnings per shares
Net Income (loss) $ (1,319 ) $ 6,152 $ 13,672 $ 12,901
Denominator
Denominator for basic earnings per ordinary share - weighted average shares outstanding 45,519,472 40,294,762 43,793,163 39,301,161
Effect of dilutive securities and stock dividend - 593,235 593,235 593,235
Denominator for diluted earnings per ordinary share - weighted average shares outstanding 45,519,472 40,887,997 44,386,398 39,894,396
Basic earnings (loss) per ordinary share $ (0.03 ) $ 0.15 $ 0.31 $ 0.33
Diluted earnings (loss) per ordinary share $ (0.03 ) $ 0.15 $ 0.31 $ 0.32 </t>
  </si>
  <si>
    <t>Basis of Presentation and Summary of Significant Accounting Policies (Details Narrative) - USD ($) $ in Thousands</t>
  </si>
  <si>
    <t>Jan. 02, 2019</t>
  </si>
  <si>
    <t>Significant Accounting Policies [Line Items]</t>
  </si>
  <si>
    <t>Finance lease right-of-use assets</t>
  </si>
  <si>
    <t>Lease liability</t>
  </si>
  <si>
    <t>Finance lease, weighted average remaining lease term</t>
  </si>
  <si>
    <t>2 years 9 months 18 days</t>
  </si>
  <si>
    <t>Operating leases liability</t>
  </si>
  <si>
    <t>ASU 2016-02 [Member]</t>
  </si>
  <si>
    <t>Long-term Investments (Details Narrative) - USD ($) $ in Thousands</t>
  </si>
  <si>
    <t>May 03, 2019</t>
  </si>
  <si>
    <t>Jan. 11, 2019</t>
  </si>
  <si>
    <t>Apr. 30, 2019</t>
  </si>
  <si>
    <t>Cash consideration paid for acquisition of minority interest</t>
  </si>
  <si>
    <t>ESMetals [Member]</t>
  </si>
  <si>
    <t>Equity method investment, ownership percentage</t>
  </si>
  <si>
    <t>70.00%</t>
  </si>
  <si>
    <t>Saint-Gobain Joint Venture Agreement [Member] | Vidrio Andino Holdings S.A.S [Member]</t>
  </si>
  <si>
    <t>Minority ownership interest</t>
  </si>
  <si>
    <t>25.80%</t>
  </si>
  <si>
    <t>Purchase price for acquiring minority interest</t>
  </si>
  <si>
    <t>Recorded investments in relation to acquisition</t>
  </si>
  <si>
    <t>Recorded current liabilities in relation to acquisition</t>
  </si>
  <si>
    <t>Saint-Gobain Joint Venture Agreement [Member] | Vidrio Andino Holdings S.A.S [Member] | Land [Member]</t>
  </si>
  <si>
    <t>Inventories, Net - Schedule of Inventories (Details) - USD ($) $ in Thousands</t>
  </si>
  <si>
    <t>Raw materials</t>
  </si>
  <si>
    <t>Work in process</t>
  </si>
  <si>
    <t>Finished goods</t>
  </si>
  <si>
    <t>Stores and spares</t>
  </si>
  <si>
    <t>Packing material</t>
  </si>
  <si>
    <t>Total Inventories</t>
  </si>
  <si>
    <t>Less: Inventory allowance</t>
  </si>
  <si>
    <t>Total inventories, net</t>
  </si>
  <si>
    <t>Revenues, Contract Assets and Contract Liabilities (Details Narrative) - USD ($) $ in Thousands</t>
  </si>
  <si>
    <t>Sales related to contract liabilities</t>
  </si>
  <si>
    <t>Remaining performance obligation</t>
  </si>
  <si>
    <t>Performance obligation, percentage</t>
  </si>
  <si>
    <t>100.00%</t>
  </si>
  <si>
    <t>Performance obligation expected to be satisfied in the first year</t>
  </si>
  <si>
    <t>Performance obligation expected to be satisfied in the second year</t>
  </si>
  <si>
    <t>Performance obligation expected to be satisfied thereafter</t>
  </si>
  <si>
    <t>Revenues, Contract Assets and Contract Liabilities - Schedule of Disaggregation by Revenue (Details) - USD ($) $ in Thousands</t>
  </si>
  <si>
    <t>Total Revenues</t>
  </si>
  <si>
    <t>Fixed Price Contracts [Member]</t>
  </si>
  <si>
    <t>Product Sales [Member]</t>
  </si>
  <si>
    <t>Revenues, Contract Assets and Contract Liabilities - Schedule of Geographical Information of Revenue from External Customer (Details) - USD ($) $ in Thousands</t>
  </si>
  <si>
    <t>Colombia [Member]</t>
  </si>
  <si>
    <t>United States [Member]</t>
  </si>
  <si>
    <t>Panama [Member]</t>
  </si>
  <si>
    <t>Other [Member]</t>
  </si>
  <si>
    <t>Revenues, Contract Assets and Contract Liabilities -  Schedule of Contract Assets and Liabilities (Details) - USD ($) $ in Thousands</t>
  </si>
  <si>
    <t>Contract assets - current</t>
  </si>
  <si>
    <t>Contract liabilities - current</t>
  </si>
  <si>
    <t>Contract liabilities - non-current</t>
  </si>
  <si>
    <t>Net contract assets</t>
  </si>
  <si>
    <t>Revenues, Contract Assets and Contract Liabilities - Schedule of Contract Assets (Details) - USD ($) $ in Thousands</t>
  </si>
  <si>
    <t>Unbilled contract receivables, gross</t>
  </si>
  <si>
    <t>Retainage</t>
  </si>
  <si>
    <t>Total contract assets</t>
  </si>
  <si>
    <t>Less: current portion</t>
  </si>
  <si>
    <t>Contract Assets - non-current</t>
  </si>
  <si>
    <t>Revenues, Contract Assets and Contract Liabilities - Schedule of Contract Liabilities (Details) - USD ($) $ in Thousands</t>
  </si>
  <si>
    <t>Billings in excess of costs</t>
  </si>
  <si>
    <t>Advances from customers on uncompleted contracts</t>
  </si>
  <si>
    <t>Total contract liabilities</t>
  </si>
  <si>
    <t>Intangible Assets (Details Narrative) - USD ($) $ in Thousands</t>
  </si>
  <si>
    <t>Weighted average amortization period</t>
  </si>
  <si>
    <t>5 years 4 months 24 days</t>
  </si>
  <si>
    <t>Amortization expense</t>
  </si>
  <si>
    <t>Intangible Assets - Schedule of Finite-Lived Intangible Assets (Details) - USD ($) $ in Thousands</t>
  </si>
  <si>
    <t>Income Tax [Line Items]</t>
  </si>
  <si>
    <t>Intangible assets, Gross</t>
  </si>
  <si>
    <t>Accumulated Amortization</t>
  </si>
  <si>
    <t>Intangible assets, net</t>
  </si>
  <si>
    <t>Trade Names [Member]</t>
  </si>
  <si>
    <t>Notice of Acceptances (NOAs), Product Designs and Other Intellectual Property [Member]</t>
  </si>
  <si>
    <t>Non-compete Agreement [Member]</t>
  </si>
  <si>
    <t>Customer Relationships [Member]</t>
  </si>
  <si>
    <t>Contract Backlog [Member]</t>
  </si>
  <si>
    <t>Intangible Assets - Schedule of Finite-Lived Intangible Assets, Future Amortization Expense (Details) - USD ($) $ in Thousands</t>
  </si>
  <si>
    <t>2020</t>
  </si>
  <si>
    <t>2021</t>
  </si>
  <si>
    <t>2022</t>
  </si>
  <si>
    <t>2023</t>
  </si>
  <si>
    <t>Thereafter</t>
  </si>
  <si>
    <t>Debt (Details Narrative) - USD ($) $ in Thousands</t>
  </si>
  <si>
    <t>May 02, 2019</t>
  </si>
  <si>
    <t>Debt face amount</t>
  </si>
  <si>
    <t>Present value of minimum lease payments</t>
  </si>
  <si>
    <t>Loan maturity period</t>
  </si>
  <si>
    <t>Few weeks to 10 years</t>
  </si>
  <si>
    <t>Debt, weighted average interest rate</t>
  </si>
  <si>
    <t>7.35%</t>
  </si>
  <si>
    <t>Debt Facility [Member] | Banco de Credito del Peru and Banco Sabadell [Member]</t>
  </si>
  <si>
    <t>Repayments of lines of credit</t>
  </si>
  <si>
    <t>Debt instrument term</t>
  </si>
  <si>
    <t>5 years</t>
  </si>
  <si>
    <t>Debt Facility [Member] | Banco de Credito del Peru and Banco Sabadell [Member] | London Interbank Offered Rate (LIBOR) [Member]</t>
  </si>
  <si>
    <t>Interest rate during period</t>
  </si>
  <si>
    <t>2.95%</t>
  </si>
  <si>
    <t>Property, Plant and Equipment [Member]</t>
  </si>
  <si>
    <t>Debt instrument, collateral amount</t>
  </si>
  <si>
    <t>Debt - Schedule of Long Term Debt (Details) - USD ($) $ in Thousands</t>
  </si>
  <si>
    <t>Revolving lines of credit</t>
  </si>
  <si>
    <t>Finance lease</t>
  </si>
  <si>
    <t>Unsecured senior note</t>
  </si>
  <si>
    <t>Other loans</t>
  </si>
  <si>
    <t>Syndicated loan</t>
  </si>
  <si>
    <t>Less: Deferred cost of financing</t>
  </si>
  <si>
    <t>Total obligations under borrowing arrangements</t>
  </si>
  <si>
    <t>Less: Current portion of long-term debt and other current borrowings</t>
  </si>
  <si>
    <t>Long-term debt</t>
  </si>
  <si>
    <t>Debt - Schedule of Maturities of Long Term Debt (Details) $ in Thousands</t>
  </si>
  <si>
    <t>Sep. 30, 2019USD ($)</t>
  </si>
  <si>
    <t>2024</t>
  </si>
  <si>
    <t>Hedging Activity and Fair Value Measurements (Details Narrative) - USD ($) $ in Thousands</t>
  </si>
  <si>
    <t>Accumulated other comprehensive income (loss), net of tax</t>
  </si>
  <si>
    <t>Loss on foreign currency fair value hedge derivatives</t>
  </si>
  <si>
    <t>Derivatives used in net investment hedge, tax (benefit)</t>
  </si>
  <si>
    <t>Accumulated Other Comprehensive Loss [Member] | With in Next Eleven Months [Member]</t>
  </si>
  <si>
    <t>Reclassified earnings, expected</t>
  </si>
  <si>
    <t>Non-Delivery Forward and Collar Contracts [Member]</t>
  </si>
  <si>
    <t>Foreign currency fair value hedge liability at fair value</t>
  </si>
  <si>
    <t>Foreign currency fair value hedge activities, description</t>
  </si>
  <si>
    <t>We had 20 outstanding forward and collar contracts to exchange 44 million U.S. Dollars to Colombian Pesos through August 2020.</t>
  </si>
  <si>
    <t>Hedging Activity and Fair Value Measurements - Schedule of Fair Value of Foreign Currency Hedges (Details) - Non-Delivery Forward and Collar Contracts [Member] $ in Thousands</t>
  </si>
  <si>
    <t>Total derivative assets</t>
  </si>
  <si>
    <t>Total derivative liabilities</t>
  </si>
  <si>
    <t>Other Current Assets [Member]</t>
  </si>
  <si>
    <t>Accrued Liabilities [Member]</t>
  </si>
  <si>
    <t>Hedging Activity and Fair Value Measurements - Schedule of Gains (Losses) on Derivative Financial Instruments (Details) - USD ($) $ in Thousands</t>
  </si>
  <si>
    <t>General and Administrative Expense [Member]</t>
  </si>
  <si>
    <t>Amount of gain or (loss) reclassified from accumulated OCI (loss) into income</t>
  </si>
  <si>
    <t>Amount of gain or (loss) recognized in OCI (loss) on derivatives</t>
  </si>
  <si>
    <t>Hedging Activity and Fair Value Measurements - Summary of Fair Value and Carrying Amounts of Long Term Debt (Details) - USD ($) $ in Thousands</t>
  </si>
  <si>
    <t>Carrying Value</t>
  </si>
  <si>
    <t>Fair Value, Inputs, Level 2 [Member]</t>
  </si>
  <si>
    <t>Fair Value</t>
  </si>
  <si>
    <t>Income Taxes (Details Narrative)</t>
  </si>
  <si>
    <t>Dec. 28, 2018</t>
  </si>
  <si>
    <t>Effective income tax rate reconciliation, percent</t>
  </si>
  <si>
    <t>17.00%</t>
  </si>
  <si>
    <t>27.00%</t>
  </si>
  <si>
    <t>39.00%</t>
  </si>
  <si>
    <t>37.00%</t>
  </si>
  <si>
    <t>State and federal income tax rate</t>
  </si>
  <si>
    <t>26.50%</t>
  </si>
  <si>
    <t>Weighted average statutory income tax rate</t>
  </si>
  <si>
    <t>33.00%</t>
  </si>
  <si>
    <t>Income tax rate differentiation, description</t>
  </si>
  <si>
    <t>The Company's effective income tax rate of 17% for the quarter ended September 30, 2019 differs from the weighted average statutory rate primarily as a result of a 17.3% point decrease related to permanent differences, a 10.8% decrease related to non-deductible expense, partially offset by unrealized foreign currency transaction losses which contribute to an increase of 12.1% points in the reconciliation of effective income tax rate to statutory rate. No additional individual items contributed more than 5% points in the reconciliation of effective income tax rate to statutory tax rates during any of the periods presented.</t>
  </si>
  <si>
    <t>Tax Year 2019 [Member]</t>
  </si>
  <si>
    <t>Tax Year 2020 [Member]</t>
  </si>
  <si>
    <t>32.00%</t>
  </si>
  <si>
    <t>Tax Year 2021 [Member]</t>
  </si>
  <si>
    <t>31.00%</t>
  </si>
  <si>
    <t>Tax Year 2022 [Member]</t>
  </si>
  <si>
    <t>30.00%</t>
  </si>
  <si>
    <t>Tax Year 2018 [Member]</t>
  </si>
  <si>
    <t>Income Taxes - Schedule of Components of Income Tax Expense (Benefit) (Details) - USD ($) $ in Thousands</t>
  </si>
  <si>
    <t>Current income tax, United States</t>
  </si>
  <si>
    <t>Current income tax, Colombia</t>
  </si>
  <si>
    <t>Total current income tax</t>
  </si>
  <si>
    <t>Deferred income Tax, United States</t>
  </si>
  <si>
    <t>Deferred income Tax, Colombia</t>
  </si>
  <si>
    <t>Total deferred income tax</t>
  </si>
  <si>
    <t>Total income tax (provision) benefit</t>
  </si>
  <si>
    <t>Effective tax rate</t>
  </si>
  <si>
    <t>Related Parties (Details Narrative) - USD ($) $ in Thousands</t>
  </si>
  <si>
    <t>Debt instrument maturity</t>
  </si>
  <si>
    <t>Due to related party</t>
  </si>
  <si>
    <t>Sales revenue from related party</t>
  </si>
  <si>
    <t>Ventana Solar S.A. [Member]</t>
  </si>
  <si>
    <t>Former Owner [Member]</t>
  </si>
  <si>
    <t>CEO, COO and Other Related Parties [Member]</t>
  </si>
  <si>
    <t>Equity percentage</t>
  </si>
  <si>
    <t>GM&amp;P [Member]</t>
  </si>
  <si>
    <t>Related Parties - Schedule of Related Parties (Details) - USD ($) $ in Thousands</t>
  </si>
  <si>
    <t>Sales to related parties</t>
  </si>
  <si>
    <t>Fees paid to directors and officers</t>
  </si>
  <si>
    <t>Payments to other related parties</t>
  </si>
  <si>
    <t>Due from VS</t>
  </si>
  <si>
    <t>Due from other related parties</t>
  </si>
  <si>
    <t>Due from related parties, current</t>
  </si>
  <si>
    <t>Due to related parties - current</t>
  </si>
  <si>
    <t>Due to related parties - long term</t>
  </si>
  <si>
    <t>Related Parties - Schedule of Payments to Other Related Parties (Details) - USD ($) $ in Thousands</t>
  </si>
  <si>
    <t>Charitable Contributions [Member]</t>
  </si>
  <si>
    <t>Payment to other related parties</t>
  </si>
  <si>
    <t>Sales Commissions [Member]</t>
  </si>
  <si>
    <t>Shareholders' Equity (Details Narrative) - USD ($) $ / shares in Units, $ in Thousands</t>
  </si>
  <si>
    <t>Apr. 03, 2019</t>
  </si>
  <si>
    <t>Mar. 25, 2019</t>
  </si>
  <si>
    <t>May 11, 2017</t>
  </si>
  <si>
    <t>Nov. 05, 2019</t>
  </si>
  <si>
    <t>Nov. 01, 2016</t>
  </si>
  <si>
    <t>Dividends paid to shareholders shares</t>
  </si>
  <si>
    <t>Effect of dilutive securities</t>
  </si>
  <si>
    <t>Follow-on Equity Offering [Member]</t>
  </si>
  <si>
    <t>Sale of stock, number of shares Issued in Transaction</t>
  </si>
  <si>
    <t>Sale of stock, price per share</t>
  </si>
  <si>
    <t>Proceeds from offering</t>
  </si>
  <si>
    <t>Follow-on Equity Offering [Member] | Underwriters [Member]</t>
  </si>
  <si>
    <t>Number of options to purchase additional ordinary shares</t>
  </si>
  <si>
    <t>Number of options exercises in period</t>
  </si>
  <si>
    <t>Capital [Member]</t>
  </si>
  <si>
    <t>Dividends paid to shareholders value</t>
  </si>
  <si>
    <t>Cash [Member]</t>
  </si>
  <si>
    <t>Quarterly Rate [Member]</t>
  </si>
  <si>
    <t>Dividends payable, amount per share</t>
  </si>
  <si>
    <t>Dividends price percentage</t>
  </si>
  <si>
    <t>12.00%</t>
  </si>
  <si>
    <t>Quarterly Rate [Member] | Subsequent Event [Member]</t>
  </si>
  <si>
    <t>Shareholders' Equity - Schedule of Earnings Per Share, Basic and Diluted (Details) - USD ($) $ / shares in Units, $ in Thousands</t>
  </si>
  <si>
    <t>Net Income (loss)</t>
  </si>
  <si>
    <t>Denominator for basic earnings per ordinary share - weighted average shares outstanding</t>
  </si>
  <si>
    <t>Effect of dilutive securities and stock dividend</t>
  </si>
  <si>
    <t>Denominator for diluted earnings per ordinary share - weighted average shares outstanding</t>
  </si>
  <si>
    <t>Basic earnings (loss) per ordinary share</t>
  </si>
  <si>
    <t>Diluted earnings (loss) per ordinary share</t>
  </si>
  <si>
    <t>Commitments and Contingencies (Details Narrative) $ in Thousands</t>
  </si>
  <si>
    <t>Purchase of aggregate raw material</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4" t="s">
        <v>13</v>
      </c>
    </row>
    <row r="17" spans="1:2">
      <c r="A17" s="4" t="s">
        <v>26</v>
      </c>
      <c r="B17" s="5" t="n">
        <v>45519472</v>
      </c>
    </row>
    <row r="18" spans="1:2">
      <c r="A18" s="4" t="s">
        <v>27</v>
      </c>
      <c r="B18" s="4" t="s">
        <v>28</v>
      </c>
    </row>
    <row r="19" spans="1:2">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3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3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32</v>
      </c>
    </row>
    <row r="3" spans="1:2">
      <c r="A3" s="3" t="s">
        <v>95</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3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32</v>
      </c>
    </row>
    <row r="3" spans="1:2">
      <c r="A3" s="3" t="s">
        <v>217</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3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3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3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3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3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41739</v>
      </c>
      <c r="C3" s="6" t="n">
        <v>33040</v>
      </c>
    </row>
    <row r="4" spans="1:3">
      <c r="A4" s="4" t="s">
        <v>36</v>
      </c>
      <c r="B4" s="5" t="n">
        <v>2273</v>
      </c>
      <c r="C4" s="5" t="n">
        <v>1163</v>
      </c>
    </row>
    <row r="5" spans="1:3">
      <c r="A5" s="4" t="s">
        <v>37</v>
      </c>
      <c r="B5" s="5" t="n">
        <v>112687</v>
      </c>
      <c r="C5" s="5" t="n">
        <v>92791</v>
      </c>
    </row>
    <row r="6" spans="1:3">
      <c r="A6" s="4" t="s">
        <v>38</v>
      </c>
      <c r="B6" s="5" t="n">
        <v>8388</v>
      </c>
      <c r="C6" s="5" t="n">
        <v>8239</v>
      </c>
    </row>
    <row r="7" spans="1:3">
      <c r="A7" s="4" t="s">
        <v>39</v>
      </c>
      <c r="B7" s="5" t="n">
        <v>82140</v>
      </c>
      <c r="C7" s="5" t="n">
        <v>91849</v>
      </c>
    </row>
    <row r="8" spans="1:3">
      <c r="A8" s="4" t="s">
        <v>40</v>
      </c>
      <c r="B8" s="5" t="n">
        <v>43384</v>
      </c>
      <c r="C8" s="5" t="n">
        <v>46018</v>
      </c>
    </row>
    <row r="9" spans="1:3">
      <c r="A9" s="4" t="s">
        <v>41</v>
      </c>
      <c r="B9" s="5" t="n">
        <v>24906</v>
      </c>
      <c r="C9" s="5" t="n">
        <v>20299</v>
      </c>
    </row>
    <row r="10" spans="1:3">
      <c r="A10" s="4" t="s">
        <v>42</v>
      </c>
      <c r="B10" s="5" t="n">
        <v>315517</v>
      </c>
      <c r="C10" s="5" t="n">
        <v>293399</v>
      </c>
    </row>
    <row r="11" spans="1:3">
      <c r="A11" s="3" t="s">
        <v>43</v>
      </c>
    </row>
    <row r="12" spans="1:3">
      <c r="A12" s="4" t="s">
        <v>44</v>
      </c>
      <c r="B12" s="5" t="n">
        <v>146581</v>
      </c>
      <c r="C12" s="5" t="n">
        <v>149199</v>
      </c>
    </row>
    <row r="13" spans="1:3">
      <c r="A13" s="4" t="s">
        <v>45</v>
      </c>
      <c r="B13" s="5" t="n">
        <v>7339</v>
      </c>
      <c r="C13" s="5" t="n">
        <v>4770</v>
      </c>
    </row>
    <row r="14" spans="1:3">
      <c r="A14" s="4" t="s">
        <v>46</v>
      </c>
      <c r="B14" s="5" t="n">
        <v>9104</v>
      </c>
      <c r="C14" s="5" t="n">
        <v>6986</v>
      </c>
    </row>
    <row r="15" spans="1:3">
      <c r="A15" s="4" t="s">
        <v>47</v>
      </c>
      <c r="B15" s="5" t="n">
        <v>7135</v>
      </c>
      <c r="C15" s="5" t="n">
        <v>9006</v>
      </c>
    </row>
    <row r="16" spans="1:3">
      <c r="A16" s="4" t="s">
        <v>48</v>
      </c>
      <c r="B16" s="5" t="n">
        <v>23561</v>
      </c>
      <c r="C16" s="5" t="n">
        <v>23561</v>
      </c>
    </row>
    <row r="17" spans="1:3">
      <c r="A17" s="4" t="s">
        <v>49</v>
      </c>
      <c r="B17" s="5" t="n">
        <v>45273</v>
      </c>
      <c r="C17" s="4" t="s">
        <v>50</v>
      </c>
    </row>
    <row r="18" spans="1:3">
      <c r="A18" s="4" t="s">
        <v>51</v>
      </c>
      <c r="B18" s="5" t="n">
        <v>3079</v>
      </c>
      <c r="C18" s="5" t="n">
        <v>2853</v>
      </c>
    </row>
    <row r="19" spans="1:3">
      <c r="A19" s="4" t="s">
        <v>52</v>
      </c>
      <c r="B19" s="5" t="n">
        <v>242072</v>
      </c>
      <c r="C19" s="5" t="n">
        <v>196375</v>
      </c>
    </row>
    <row r="20" spans="1:3">
      <c r="A20" s="4" t="s">
        <v>53</v>
      </c>
      <c r="B20" s="5" t="n">
        <v>557589</v>
      </c>
      <c r="C20" s="5" t="n">
        <v>489774</v>
      </c>
    </row>
    <row r="21" spans="1:3">
      <c r="A21" s="3" t="s">
        <v>54</v>
      </c>
    </row>
    <row r="22" spans="1:3">
      <c r="A22" s="4" t="s">
        <v>55</v>
      </c>
      <c r="B22" s="5" t="n">
        <v>16168</v>
      </c>
      <c r="C22" s="5" t="n">
        <v>21606</v>
      </c>
    </row>
    <row r="23" spans="1:3">
      <c r="A23" s="4" t="s">
        <v>56</v>
      </c>
      <c r="B23" s="5" t="n">
        <v>67210</v>
      </c>
      <c r="C23" s="5" t="n">
        <v>65510</v>
      </c>
    </row>
    <row r="24" spans="1:3">
      <c r="A24" s="4" t="s">
        <v>57</v>
      </c>
      <c r="B24" s="5" t="n">
        <v>3184</v>
      </c>
      <c r="C24" s="5" t="n">
        <v>7567</v>
      </c>
    </row>
    <row r="25" spans="1:3">
      <c r="A25" s="4" t="s">
        <v>58</v>
      </c>
      <c r="B25" s="5" t="n">
        <v>5099</v>
      </c>
      <c r="C25" s="5" t="n">
        <v>1500</v>
      </c>
    </row>
    <row r="26" spans="1:3">
      <c r="A26" s="4" t="s">
        <v>59</v>
      </c>
      <c r="B26" s="5" t="n">
        <v>1615</v>
      </c>
      <c r="C26" s="5" t="n">
        <v>736</v>
      </c>
    </row>
    <row r="27" spans="1:3">
      <c r="A27" s="4" t="s">
        <v>60</v>
      </c>
      <c r="B27" s="5" t="n">
        <v>12750</v>
      </c>
      <c r="C27" s="5" t="n">
        <v>16789</v>
      </c>
    </row>
    <row r="28" spans="1:3">
      <c r="A28" s="4" t="s">
        <v>61</v>
      </c>
      <c r="B28" s="5" t="n">
        <v>10900</v>
      </c>
      <c r="C28" s="4" t="s">
        <v>50</v>
      </c>
    </row>
    <row r="29" spans="1:3">
      <c r="A29" s="4" t="s">
        <v>62</v>
      </c>
      <c r="B29" s="5" t="n">
        <v>13973</v>
      </c>
      <c r="C29" s="5" t="n">
        <v>8887</v>
      </c>
    </row>
    <row r="30" spans="1:3">
      <c r="A30" s="4" t="s">
        <v>63</v>
      </c>
      <c r="B30" s="5" t="n">
        <v>130899</v>
      </c>
      <c r="C30" s="5" t="n">
        <v>122595</v>
      </c>
    </row>
    <row r="31" spans="1:3">
      <c r="A31" s="3" t="s">
        <v>64</v>
      </c>
    </row>
    <row r="32" spans="1:3">
      <c r="A32" s="4" t="s">
        <v>45</v>
      </c>
      <c r="B32" s="5" t="n">
        <v>542</v>
      </c>
      <c r="C32" s="5" t="n">
        <v>2706</v>
      </c>
    </row>
    <row r="33" spans="1:3">
      <c r="A33" s="4" t="s">
        <v>65</v>
      </c>
      <c r="B33" s="5" t="n">
        <v>8500</v>
      </c>
      <c r="C33" s="5" t="n">
        <v>8500</v>
      </c>
    </row>
    <row r="34" spans="1:3">
      <c r="A34" s="4" t="s">
        <v>66</v>
      </c>
      <c r="B34" s="5" t="n">
        <v>617</v>
      </c>
      <c r="C34" s="5" t="n">
        <v>600</v>
      </c>
    </row>
    <row r="35" spans="1:3">
      <c r="A35" s="4" t="s">
        <v>67</v>
      </c>
      <c r="B35" s="5" t="n">
        <v>177</v>
      </c>
      <c r="C35" s="5" t="n">
        <v>1436</v>
      </c>
    </row>
    <row r="36" spans="1:3">
      <c r="A36" s="4" t="s">
        <v>68</v>
      </c>
      <c r="B36" s="5" t="n">
        <v>247776</v>
      </c>
      <c r="C36" s="5" t="n">
        <v>220709</v>
      </c>
    </row>
    <row r="37" spans="1:3">
      <c r="A37" s="4" t="s">
        <v>69</v>
      </c>
      <c r="B37" s="5" t="n">
        <v>257612</v>
      </c>
      <c r="C37" s="5" t="n">
        <v>233951</v>
      </c>
    </row>
    <row r="38" spans="1:3">
      <c r="A38" s="4" t="s">
        <v>70</v>
      </c>
      <c r="B38" s="5" t="n">
        <v>388511</v>
      </c>
      <c r="C38" s="5" t="n">
        <v>356546</v>
      </c>
    </row>
    <row r="39" spans="1:3">
      <c r="A39" s="3" t="s">
        <v>71</v>
      </c>
    </row>
    <row r="40" spans="1:3">
      <c r="A40" s="4" t="s">
        <v>72</v>
      </c>
      <c r="B40" s="4" t="s">
        <v>50</v>
      </c>
      <c r="C40" s="4" t="s">
        <v>50</v>
      </c>
    </row>
    <row r="41" spans="1:3">
      <c r="A41" s="4" t="s">
        <v>73</v>
      </c>
      <c r="B41" s="5" t="n">
        <v>5</v>
      </c>
      <c r="C41" s="5" t="n">
        <v>4</v>
      </c>
    </row>
    <row r="42" spans="1:3">
      <c r="A42" s="4" t="s">
        <v>74</v>
      </c>
      <c r="B42" s="5" t="n">
        <v>1367</v>
      </c>
      <c r="C42" s="5" t="n">
        <v>1367</v>
      </c>
    </row>
    <row r="43" spans="1:3">
      <c r="A43" s="4" t="s">
        <v>75</v>
      </c>
      <c r="B43" s="5" t="n">
        <v>208250</v>
      </c>
      <c r="C43" s="5" t="n">
        <v>157604</v>
      </c>
    </row>
    <row r="44" spans="1:3">
      <c r="A44" s="4" t="s">
        <v>76</v>
      </c>
      <c r="B44" s="5" t="n">
        <v>5320</v>
      </c>
      <c r="C44" s="5" t="n">
        <v>10439</v>
      </c>
    </row>
    <row r="45" spans="1:3">
      <c r="A45" s="4" t="s">
        <v>77</v>
      </c>
      <c r="B45" s="5" t="n">
        <v>-46767</v>
      </c>
      <c r="C45" s="5" t="n">
        <v>-37058</v>
      </c>
    </row>
    <row r="46" spans="1:3">
      <c r="A46" s="4" t="s">
        <v>78</v>
      </c>
      <c r="B46" s="5" t="n">
        <v>168175</v>
      </c>
      <c r="C46" s="5" t="n">
        <v>132356</v>
      </c>
    </row>
    <row r="47" spans="1:3">
      <c r="A47" s="4" t="s">
        <v>79</v>
      </c>
      <c r="B47" s="5" t="n">
        <v>903</v>
      </c>
      <c r="C47" s="5" t="n">
        <v>872</v>
      </c>
    </row>
    <row r="48" spans="1:3">
      <c r="A48" s="4" t="s">
        <v>80</v>
      </c>
      <c r="B48" s="5" t="n">
        <v>169078</v>
      </c>
      <c r="C48" s="5" t="n">
        <v>133228</v>
      </c>
    </row>
    <row r="49" spans="1:3">
      <c r="A49" s="4" t="s">
        <v>81</v>
      </c>
      <c r="B49" s="6" t="n">
        <v>557589</v>
      </c>
      <c r="C49" s="6" t="n">
        <v>489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3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32</v>
      </c>
    </row>
    <row r="3" spans="1:2">
      <c r="A3" s="3" t="s">
        <v>21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32</v>
      </c>
    </row>
    <row r="3" spans="1:2">
      <c r="A3" s="3" t="s">
        <v>220</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32</v>
      </c>
    </row>
    <row r="3" spans="1:2">
      <c r="A3" s="4" t="s">
        <v>262</v>
      </c>
      <c r="B3" s="4" t="s">
        <v>263</v>
      </c>
    </row>
    <row r="4" spans="1:2">
      <c r="A4" s="4" t="s">
        <v>264</v>
      </c>
      <c r="B4" s="4" t="s">
        <v>265</v>
      </c>
    </row>
    <row r="5" spans="1:2">
      <c r="A5" s="4" t="s">
        <v>266</v>
      </c>
      <c r="B5" s="4" t="s">
        <v>267</v>
      </c>
    </row>
    <row r="6" spans="1:2">
      <c r="A6" s="4" t="s">
        <v>268</v>
      </c>
    </row>
    <row r="7" spans="1:2">
      <c r="A7" s="4" t="s">
        <v>266</v>
      </c>
      <c r="B7" s="4" t="s">
        <v>269</v>
      </c>
    </row>
    <row r="8" spans="1:2">
      <c r="A8" s="4" t="s">
        <v>270</v>
      </c>
    </row>
    <row r="9" spans="1:2">
      <c r="A9" s="4" t="s">
        <v>266</v>
      </c>
      <c r="B9"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32</v>
      </c>
    </row>
    <row r="3" spans="1:2">
      <c r="A3" s="3" t="s">
        <v>22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32</v>
      </c>
    </row>
    <row r="3" spans="1:2">
      <c r="A3" s="3" t="s">
        <v>21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32</v>
      </c>
    </row>
    <row r="3" spans="1:2">
      <c r="A3" s="3" t="s">
        <v>23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32</v>
      </c>
    </row>
    <row r="3" spans="1:2">
      <c r="A3" s="3" t="s">
        <v>233</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2</v>
      </c>
      <c r="B1" s="2" t="s">
        <v>1</v>
      </c>
    </row>
    <row r="2" spans="1:2">
      <c r="B2" s="2" t="s">
        <v>32</v>
      </c>
    </row>
    <row r="3" spans="1:2">
      <c r="A3" s="3" t="s">
        <v>23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32</v>
      </c>
    </row>
    <row r="3" spans="1:2">
      <c r="A3" s="3" t="s">
        <v>239</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v>
      </c>
      <c r="B1" s="2" t="s">
        <v>32</v>
      </c>
      <c r="C1" s="2" t="s">
        <v>33</v>
      </c>
    </row>
    <row r="2" spans="1:3">
      <c r="A2" s="3" t="s">
        <v>83</v>
      </c>
    </row>
    <row r="3" spans="1:3">
      <c r="A3" s="4" t="s">
        <v>84</v>
      </c>
      <c r="B3" s="7" t="n">
        <v>0.0001</v>
      </c>
      <c r="C3" s="7" t="n">
        <v>0.0001</v>
      </c>
    </row>
    <row r="4" spans="1:3">
      <c r="A4" s="4" t="s">
        <v>85</v>
      </c>
      <c r="B4" s="5" t="n">
        <v>1000000</v>
      </c>
      <c r="C4" s="5" t="n">
        <v>1000000</v>
      </c>
    </row>
    <row r="5" spans="1:3">
      <c r="A5" s="4" t="s">
        <v>86</v>
      </c>
      <c r="B5" s="5" t="n">
        <v>0</v>
      </c>
      <c r="C5" s="5" t="n">
        <v>0</v>
      </c>
    </row>
    <row r="6" spans="1:3">
      <c r="A6" s="4" t="s">
        <v>87</v>
      </c>
      <c r="B6" s="5" t="n">
        <v>0</v>
      </c>
      <c r="C6" s="5" t="n">
        <v>0</v>
      </c>
    </row>
    <row r="7" spans="1:3">
      <c r="A7" s="4" t="s">
        <v>88</v>
      </c>
      <c r="B7" s="7" t="n">
        <v>0.0001</v>
      </c>
      <c r="C7" s="7" t="n">
        <v>0.0001</v>
      </c>
    </row>
    <row r="8" spans="1:3">
      <c r="A8" s="4" t="s">
        <v>89</v>
      </c>
      <c r="B8" s="5" t="n">
        <v>100000000</v>
      </c>
      <c r="C8" s="5" t="n">
        <v>100000000</v>
      </c>
    </row>
    <row r="9" spans="1:3">
      <c r="A9" s="4" t="s">
        <v>90</v>
      </c>
      <c r="B9" s="5" t="n">
        <v>45519472</v>
      </c>
      <c r="C9" s="5" t="n">
        <v>38092996</v>
      </c>
    </row>
    <row r="10" spans="1:3">
      <c r="A10" s="4" t="s">
        <v>91</v>
      </c>
      <c r="B10" s="5" t="n">
        <v>45519472</v>
      </c>
      <c r="C10" s="5" t="n">
        <v>38092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00</v>
      </c>
      <c r="B1" s="2" t="s">
        <v>32</v>
      </c>
      <c r="C1" s="2" t="s">
        <v>301</v>
      </c>
      <c r="D1" s="2" t="s">
        <v>33</v>
      </c>
    </row>
    <row r="2" spans="1:4">
      <c r="A2" s="3" t="s">
        <v>302</v>
      </c>
    </row>
    <row r="3" spans="1:4">
      <c r="A3" s="4" t="s">
        <v>303</v>
      </c>
      <c r="B3" s="6" t="n">
        <v>449</v>
      </c>
    </row>
    <row r="4" spans="1:4">
      <c r="A4" s="4" t="s">
        <v>304</v>
      </c>
      <c r="B4" s="6" t="n">
        <v>559</v>
      </c>
      <c r="D4" s="6" t="n">
        <v>380</v>
      </c>
    </row>
    <row r="5" spans="1:4">
      <c r="A5" s="4" t="s">
        <v>305</v>
      </c>
      <c r="B5" s="4" t="s">
        <v>306</v>
      </c>
    </row>
    <row r="6" spans="1:4">
      <c r="A6" s="4" t="s">
        <v>307</v>
      </c>
      <c r="B6" s="6" t="n">
        <v>66</v>
      </c>
    </row>
    <row r="7" spans="1:4">
      <c r="A7" s="4" t="s">
        <v>308</v>
      </c>
    </row>
    <row r="8" spans="1:4">
      <c r="A8" s="3" t="s">
        <v>302</v>
      </c>
    </row>
    <row r="9" spans="1:4">
      <c r="A9" s="4" t="s">
        <v>303</v>
      </c>
      <c r="C9" s="6" t="n">
        <v>378</v>
      </c>
    </row>
    <row r="10" spans="1:4">
      <c r="A10" s="4" t="s">
        <v>304</v>
      </c>
      <c r="C10" s="6" t="n">
        <v>38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09</v>
      </c>
      <c r="B1" s="2" t="s">
        <v>310</v>
      </c>
      <c r="C1" s="2" t="s">
        <v>311</v>
      </c>
      <c r="D1" s="2" t="s">
        <v>32</v>
      </c>
      <c r="E1" s="2" t="s">
        <v>94</v>
      </c>
      <c r="F1" s="2" t="s">
        <v>312</v>
      </c>
    </row>
    <row r="2" spans="1:6">
      <c r="A2" s="4" t="s">
        <v>313</v>
      </c>
      <c r="D2" s="6" t="n">
        <v>34100</v>
      </c>
      <c r="E2" s="6" t="n">
        <v>6000</v>
      </c>
    </row>
    <row r="3" spans="1:6">
      <c r="A3" s="4" t="s">
        <v>314</v>
      </c>
    </row>
    <row r="4" spans="1:6">
      <c r="A4" s="4" t="s">
        <v>315</v>
      </c>
      <c r="F4" s="4" t="s">
        <v>316</v>
      </c>
    </row>
    <row r="5" spans="1:6">
      <c r="A5" s="4" t="s">
        <v>317</v>
      </c>
    </row>
    <row r="6" spans="1:6">
      <c r="A6" s="4" t="s">
        <v>318</v>
      </c>
      <c r="B6" s="4" t="s">
        <v>319</v>
      </c>
      <c r="C6" s="4" t="s">
        <v>319</v>
      </c>
    </row>
    <row r="7" spans="1:6">
      <c r="A7" s="4" t="s">
        <v>320</v>
      </c>
      <c r="C7" s="6" t="n">
        <v>45000</v>
      </c>
    </row>
    <row r="8" spans="1:6">
      <c r="A8" s="4" t="s">
        <v>313</v>
      </c>
      <c r="B8" s="6" t="n">
        <v>34100</v>
      </c>
      <c r="C8" s="5" t="n">
        <v>34100</v>
      </c>
    </row>
    <row r="9" spans="1:6">
      <c r="A9" s="4" t="s">
        <v>321</v>
      </c>
      <c r="B9" s="5" t="n">
        <v>45000</v>
      </c>
    </row>
    <row r="10" spans="1:6">
      <c r="A10" s="4" t="s">
        <v>322</v>
      </c>
      <c r="B10" s="6" t="n">
        <v>10900</v>
      </c>
    </row>
    <row r="11" spans="1:6">
      <c r="A11" s="4" t="s">
        <v>323</v>
      </c>
    </row>
    <row r="12" spans="1:6">
      <c r="A12" s="4" t="s">
        <v>322</v>
      </c>
      <c r="C12" s="6" t="n">
        <v>10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4</v>
      </c>
      <c r="B1" s="2" t="s">
        <v>32</v>
      </c>
      <c r="C1" s="2" t="s">
        <v>33</v>
      </c>
    </row>
    <row r="2" spans="1:3">
      <c r="A2" s="3" t="s">
        <v>220</v>
      </c>
    </row>
    <row r="3" spans="1:3">
      <c r="A3" s="4" t="s">
        <v>325</v>
      </c>
      <c r="B3" s="6" t="n">
        <v>44009</v>
      </c>
      <c r="C3" s="6" t="n">
        <v>43744</v>
      </c>
    </row>
    <row r="4" spans="1:3">
      <c r="A4" s="4" t="s">
        <v>326</v>
      </c>
      <c r="B4" s="5" t="n">
        <v>24390</v>
      </c>
      <c r="C4" s="5" t="n">
        <v>25957</v>
      </c>
    </row>
    <row r="5" spans="1:3">
      <c r="A5" s="4" t="s">
        <v>327</v>
      </c>
      <c r="B5" s="5" t="n">
        <v>5405</v>
      </c>
      <c r="C5" s="5" t="n">
        <v>14251</v>
      </c>
    </row>
    <row r="6" spans="1:3">
      <c r="A6" s="4" t="s">
        <v>328</v>
      </c>
      <c r="B6" s="5" t="n">
        <v>7557</v>
      </c>
      <c r="C6" s="5" t="n">
        <v>7437</v>
      </c>
    </row>
    <row r="7" spans="1:3">
      <c r="A7" s="4" t="s">
        <v>329</v>
      </c>
      <c r="B7" s="5" t="n">
        <v>860</v>
      </c>
      <c r="C7" s="5" t="n">
        <v>540</v>
      </c>
    </row>
    <row r="8" spans="1:3">
      <c r="A8" s="4" t="s">
        <v>330</v>
      </c>
      <c r="B8" s="5" t="n">
        <v>82221</v>
      </c>
      <c r="C8" s="5" t="n">
        <v>91929</v>
      </c>
    </row>
    <row r="9" spans="1:3">
      <c r="A9" s="4" t="s">
        <v>331</v>
      </c>
      <c r="B9" s="5" t="n">
        <v>-81</v>
      </c>
      <c r="C9" s="5" t="n">
        <v>-80</v>
      </c>
    </row>
    <row r="10" spans="1:3">
      <c r="A10" s="4" t="s">
        <v>332</v>
      </c>
      <c r="B10" s="6" t="n">
        <v>82140</v>
      </c>
      <c r="C10" s="6" t="n">
        <v>918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93</v>
      </c>
      <c r="D1" s="2" t="s">
        <v>1</v>
      </c>
    </row>
    <row r="2" spans="1:5">
      <c r="B2" s="2" t="s">
        <v>32</v>
      </c>
      <c r="C2" s="2" t="s">
        <v>94</v>
      </c>
      <c r="D2" s="2" t="s">
        <v>32</v>
      </c>
      <c r="E2" s="2" t="s">
        <v>94</v>
      </c>
    </row>
    <row r="3" spans="1:5">
      <c r="A3" s="3" t="s">
        <v>95</v>
      </c>
    </row>
    <row r="4" spans="1:5">
      <c r="A4" s="4" t="s">
        <v>334</v>
      </c>
      <c r="B4" s="6" t="n">
        <v>162</v>
      </c>
      <c r="C4" s="6" t="n">
        <v>1903</v>
      </c>
      <c r="D4" s="6" t="n">
        <v>4203</v>
      </c>
      <c r="E4" s="6" t="n">
        <v>6381</v>
      </c>
    </row>
    <row r="5" spans="1:5">
      <c r="A5" s="4" t="s">
        <v>335</v>
      </c>
      <c r="B5" s="6" t="n">
        <v>269100</v>
      </c>
      <c r="D5" s="6" t="n">
        <v>269100</v>
      </c>
    </row>
    <row r="6" spans="1:5">
      <c r="A6" s="4" t="s">
        <v>336</v>
      </c>
      <c r="B6" s="4" t="s">
        <v>337</v>
      </c>
      <c r="D6" s="4" t="s">
        <v>337</v>
      </c>
    </row>
    <row r="7" spans="1:5">
      <c r="A7" s="4" t="s">
        <v>338</v>
      </c>
      <c r="B7" s="6" t="n">
        <v>92800</v>
      </c>
      <c r="D7" s="6" t="n">
        <v>92800</v>
      </c>
    </row>
    <row r="8" spans="1:5">
      <c r="A8" s="4" t="s">
        <v>339</v>
      </c>
      <c r="B8" s="5" t="n">
        <v>136800</v>
      </c>
      <c r="D8" s="5" t="n">
        <v>136800</v>
      </c>
    </row>
    <row r="9" spans="1:5">
      <c r="A9" s="4" t="s">
        <v>340</v>
      </c>
      <c r="B9" s="6" t="n">
        <v>39600</v>
      </c>
      <c r="D9" s="6" t="n">
        <v>396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93</v>
      </c>
      <c r="D1" s="2" t="s">
        <v>1</v>
      </c>
    </row>
    <row r="2" spans="1:5">
      <c r="B2" s="2" t="s">
        <v>32</v>
      </c>
      <c r="C2" s="2" t="s">
        <v>94</v>
      </c>
      <c r="D2" s="2" t="s">
        <v>32</v>
      </c>
      <c r="E2" s="2" t="s">
        <v>94</v>
      </c>
    </row>
    <row r="3" spans="1:5">
      <c r="A3" s="4" t="s">
        <v>342</v>
      </c>
      <c r="B3" s="6" t="n">
        <v>108470</v>
      </c>
      <c r="C3" s="6" t="n">
        <v>96992</v>
      </c>
      <c r="D3" s="6" t="n">
        <v>329521</v>
      </c>
      <c r="E3" s="6" t="n">
        <v>273121</v>
      </c>
    </row>
    <row r="4" spans="1:5">
      <c r="A4" s="4" t="s">
        <v>343</v>
      </c>
    </row>
    <row r="5" spans="1:5">
      <c r="A5" s="4" t="s">
        <v>342</v>
      </c>
      <c r="B5" s="5" t="n">
        <v>37352</v>
      </c>
      <c r="C5" s="5" t="n">
        <v>39703</v>
      </c>
      <c r="D5" s="5" t="n">
        <v>126249</v>
      </c>
      <c r="E5" s="5" t="n">
        <v>119733</v>
      </c>
    </row>
    <row r="6" spans="1:5">
      <c r="A6" s="4" t="s">
        <v>344</v>
      </c>
    </row>
    <row r="7" spans="1:5">
      <c r="A7" s="4" t="s">
        <v>342</v>
      </c>
      <c r="B7" s="6" t="n">
        <v>71118</v>
      </c>
      <c r="C7" s="6" t="n">
        <v>57289</v>
      </c>
      <c r="D7" s="6" t="n">
        <v>203272</v>
      </c>
      <c r="E7" s="6" t="n">
        <v>15338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93</v>
      </c>
      <c r="D1" s="2" t="s">
        <v>1</v>
      </c>
    </row>
    <row r="2" spans="1:5">
      <c r="B2" s="2" t="s">
        <v>32</v>
      </c>
      <c r="C2" s="2" t="s">
        <v>94</v>
      </c>
      <c r="D2" s="2" t="s">
        <v>32</v>
      </c>
      <c r="E2" s="2" t="s">
        <v>94</v>
      </c>
    </row>
    <row r="3" spans="1:5">
      <c r="A3" s="4" t="s">
        <v>342</v>
      </c>
      <c r="B3" s="6" t="n">
        <v>108470</v>
      </c>
      <c r="C3" s="6" t="n">
        <v>96992</v>
      </c>
      <c r="D3" s="6" t="n">
        <v>329521</v>
      </c>
      <c r="E3" s="6" t="n">
        <v>273121</v>
      </c>
    </row>
    <row r="4" spans="1:5">
      <c r="A4" s="4" t="s">
        <v>346</v>
      </c>
    </row>
    <row r="5" spans="1:5">
      <c r="A5" s="4" t="s">
        <v>342</v>
      </c>
      <c r="B5" s="5" t="n">
        <v>13037</v>
      </c>
      <c r="C5" s="5" t="n">
        <v>12138</v>
      </c>
      <c r="D5" s="5" t="n">
        <v>38190</v>
      </c>
      <c r="E5" s="5" t="n">
        <v>49519</v>
      </c>
    </row>
    <row r="6" spans="1:5">
      <c r="A6" s="4" t="s">
        <v>347</v>
      </c>
    </row>
    <row r="7" spans="1:5">
      <c r="A7" s="4" t="s">
        <v>342</v>
      </c>
      <c r="B7" s="5" t="n">
        <v>92848</v>
      </c>
      <c r="C7" s="5" t="n">
        <v>82223</v>
      </c>
      <c r="D7" s="5" t="n">
        <v>284208</v>
      </c>
      <c r="E7" s="5" t="n">
        <v>215068</v>
      </c>
    </row>
    <row r="8" spans="1:5">
      <c r="A8" s="4" t="s">
        <v>348</v>
      </c>
    </row>
    <row r="9" spans="1:5">
      <c r="A9" s="4" t="s">
        <v>342</v>
      </c>
      <c r="B9" s="5" t="n">
        <v>668</v>
      </c>
      <c r="C9" s="5" t="n">
        <v>1253</v>
      </c>
      <c r="D9" s="5" t="n">
        <v>2344</v>
      </c>
      <c r="E9" s="5" t="n">
        <v>3110</v>
      </c>
    </row>
    <row r="10" spans="1:5">
      <c r="A10" s="4" t="s">
        <v>349</v>
      </c>
    </row>
    <row r="11" spans="1:5">
      <c r="A11" s="4" t="s">
        <v>342</v>
      </c>
      <c r="B11" s="6" t="n">
        <v>1917</v>
      </c>
      <c r="C11" s="6" t="n">
        <v>1378</v>
      </c>
      <c r="D11" s="6" t="n">
        <v>4779</v>
      </c>
      <c r="E11" s="6" t="n">
        <v>542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32</v>
      </c>
      <c r="C1" s="2" t="s">
        <v>33</v>
      </c>
    </row>
    <row r="2" spans="1:3">
      <c r="A2" s="3" t="s">
        <v>95</v>
      </c>
    </row>
    <row r="3" spans="1:3">
      <c r="A3" s="4" t="s">
        <v>351</v>
      </c>
      <c r="B3" s="6" t="n">
        <v>43384</v>
      </c>
      <c r="C3" s="6" t="n">
        <v>46018</v>
      </c>
    </row>
    <row r="4" spans="1:3">
      <c r="A4" s="4" t="s">
        <v>46</v>
      </c>
      <c r="B4" s="5" t="n">
        <v>9104</v>
      </c>
      <c r="C4" s="5" t="n">
        <v>6986</v>
      </c>
    </row>
    <row r="5" spans="1:3">
      <c r="A5" s="4" t="s">
        <v>352</v>
      </c>
      <c r="B5" s="5" t="n">
        <v>-12750</v>
      </c>
      <c r="C5" s="5" t="n">
        <v>-16789</v>
      </c>
    </row>
    <row r="6" spans="1:3">
      <c r="A6" s="4" t="s">
        <v>353</v>
      </c>
      <c r="B6" s="5" t="n">
        <v>-177</v>
      </c>
      <c r="C6" s="5" t="n">
        <v>-1436</v>
      </c>
    </row>
    <row r="7" spans="1:3">
      <c r="A7" s="4" t="s">
        <v>354</v>
      </c>
      <c r="B7" s="6" t="n">
        <v>39561</v>
      </c>
      <c r="C7" s="6" t="n">
        <v>347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32</v>
      </c>
      <c r="C1" s="2" t="s">
        <v>33</v>
      </c>
    </row>
    <row r="2" spans="1:3">
      <c r="A2" s="3" t="s">
        <v>95</v>
      </c>
    </row>
    <row r="3" spans="1:3">
      <c r="A3" s="4" t="s">
        <v>356</v>
      </c>
      <c r="B3" s="6" t="n">
        <v>22813</v>
      </c>
      <c r="C3" s="6" t="n">
        <v>21703</v>
      </c>
    </row>
    <row r="4" spans="1:3">
      <c r="A4" s="4" t="s">
        <v>357</v>
      </c>
      <c r="B4" s="5" t="n">
        <v>29675</v>
      </c>
      <c r="C4" s="5" t="n">
        <v>31301</v>
      </c>
    </row>
    <row r="5" spans="1:3">
      <c r="A5" s="4" t="s">
        <v>358</v>
      </c>
      <c r="B5" s="5" t="n">
        <v>52488</v>
      </c>
      <c r="C5" s="5" t="n">
        <v>53004</v>
      </c>
    </row>
    <row r="6" spans="1:3">
      <c r="A6" s="4" t="s">
        <v>359</v>
      </c>
      <c r="B6" s="5" t="n">
        <v>43384</v>
      </c>
      <c r="C6" s="5" t="n">
        <v>46018</v>
      </c>
    </row>
    <row r="7" spans="1:3">
      <c r="A7" s="4" t="s">
        <v>360</v>
      </c>
      <c r="B7" s="6" t="n">
        <v>9104</v>
      </c>
      <c r="C7" s="6" t="n">
        <v>69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32</v>
      </c>
      <c r="C1" s="2" t="s">
        <v>33</v>
      </c>
    </row>
    <row r="2" spans="1:3">
      <c r="A2" s="3" t="s">
        <v>95</v>
      </c>
    </row>
    <row r="3" spans="1:3">
      <c r="A3" s="4" t="s">
        <v>362</v>
      </c>
      <c r="B3" s="6" t="n">
        <v>3358</v>
      </c>
      <c r="C3" s="6" t="n">
        <v>4393</v>
      </c>
    </row>
    <row r="4" spans="1:3">
      <c r="A4" s="4" t="s">
        <v>363</v>
      </c>
      <c r="B4" s="5" t="n">
        <v>9569</v>
      </c>
      <c r="C4" s="5" t="n">
        <v>13832</v>
      </c>
    </row>
    <row r="5" spans="1:3">
      <c r="A5" s="4" t="s">
        <v>364</v>
      </c>
      <c r="B5" s="5" t="n">
        <v>12927</v>
      </c>
      <c r="C5" s="5" t="n">
        <v>18225</v>
      </c>
    </row>
    <row r="6" spans="1:3">
      <c r="A6" s="4" t="s">
        <v>359</v>
      </c>
      <c r="B6" s="5" t="n">
        <v>12750</v>
      </c>
      <c r="C6" s="5" t="n">
        <v>16789</v>
      </c>
    </row>
    <row r="7" spans="1:3">
      <c r="A7" s="4" t="s">
        <v>353</v>
      </c>
      <c r="B7" s="6" t="n">
        <v>177</v>
      </c>
      <c r="C7" s="6" t="n">
        <v>14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25"/>
    <col customWidth="1" max="5" min="5" width="14"/>
  </cols>
  <sheetData>
    <row r="1" spans="1:5">
      <c r="A1" s="1" t="s">
        <v>365</v>
      </c>
      <c r="B1" s="2" t="s">
        <v>93</v>
      </c>
      <c r="D1" s="2" t="s">
        <v>1</v>
      </c>
    </row>
    <row r="2" spans="1:5">
      <c r="B2" s="2" t="s">
        <v>32</v>
      </c>
      <c r="C2" s="2" t="s">
        <v>94</v>
      </c>
      <c r="D2" s="2" t="s">
        <v>32</v>
      </c>
      <c r="E2" s="2" t="s">
        <v>94</v>
      </c>
    </row>
    <row r="3" spans="1:5">
      <c r="A3" s="3" t="s">
        <v>225</v>
      </c>
    </row>
    <row r="4" spans="1:5">
      <c r="A4" s="4" t="s">
        <v>366</v>
      </c>
      <c r="D4" s="4" t="s">
        <v>367</v>
      </c>
    </row>
    <row r="5" spans="1:5">
      <c r="A5" s="4" t="s">
        <v>368</v>
      </c>
      <c r="B5" s="6" t="n">
        <v>603</v>
      </c>
      <c r="C5" s="6" t="n">
        <v>956</v>
      </c>
      <c r="D5" s="6" t="n">
        <v>2088</v>
      </c>
      <c r="E5" s="6" t="n">
        <v>27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32</v>
      </c>
      <c r="C2" s="2" t="s">
        <v>94</v>
      </c>
      <c r="D2" s="2" t="s">
        <v>32</v>
      </c>
      <c r="E2" s="2" t="s">
        <v>94</v>
      </c>
    </row>
    <row r="3" spans="1:5">
      <c r="A3" s="3" t="s">
        <v>95</v>
      </c>
    </row>
    <row r="4" spans="1:5">
      <c r="A4" s="4" t="s">
        <v>96</v>
      </c>
      <c r="B4" s="6" t="n">
        <v>108470</v>
      </c>
      <c r="C4" s="6" t="n">
        <v>96992</v>
      </c>
      <c r="D4" s="6" t="n">
        <v>329521</v>
      </c>
      <c r="E4" s="6" t="n">
        <v>273121</v>
      </c>
    </row>
    <row r="5" spans="1:5">
      <c r="A5" s="4" t="s">
        <v>97</v>
      </c>
      <c r="B5" s="5" t="n">
        <v>72729</v>
      </c>
      <c r="C5" s="5" t="n">
        <v>62299</v>
      </c>
      <c r="D5" s="5" t="n">
        <v>223051</v>
      </c>
      <c r="E5" s="5" t="n">
        <v>187038</v>
      </c>
    </row>
    <row r="6" spans="1:5">
      <c r="A6" s="4" t="s">
        <v>98</v>
      </c>
      <c r="B6" s="5" t="n">
        <v>35741</v>
      </c>
      <c r="C6" s="5" t="n">
        <v>34693</v>
      </c>
      <c r="D6" s="5" t="n">
        <v>106470</v>
      </c>
      <c r="E6" s="5" t="n">
        <v>86083</v>
      </c>
    </row>
    <row r="7" spans="1:5">
      <c r="A7" s="3" t="s">
        <v>99</v>
      </c>
    </row>
    <row r="8" spans="1:5">
      <c r="A8" s="4" t="s">
        <v>100</v>
      </c>
      <c r="B8" s="5" t="n">
        <v>-11334</v>
      </c>
      <c r="C8" s="5" t="n">
        <v>-10922</v>
      </c>
      <c r="D8" s="5" t="n">
        <v>-32115</v>
      </c>
      <c r="E8" s="5" t="n">
        <v>-28626</v>
      </c>
    </row>
    <row r="9" spans="1:5">
      <c r="A9" s="4" t="s">
        <v>101</v>
      </c>
      <c r="B9" s="5" t="n">
        <v>-8855</v>
      </c>
      <c r="C9" s="5" t="n">
        <v>-8504</v>
      </c>
      <c r="D9" s="5" t="n">
        <v>-26303</v>
      </c>
      <c r="E9" s="5" t="n">
        <v>-24578</v>
      </c>
    </row>
    <row r="10" spans="1:5">
      <c r="A10" s="4" t="s">
        <v>102</v>
      </c>
      <c r="B10" s="5" t="n">
        <v>-20189</v>
      </c>
      <c r="C10" s="5" t="n">
        <v>-19426</v>
      </c>
      <c r="D10" s="5" t="n">
        <v>-58418</v>
      </c>
      <c r="E10" s="5" t="n">
        <v>-53204</v>
      </c>
    </row>
    <row r="11" spans="1:5">
      <c r="A11" s="4" t="s">
        <v>103</v>
      </c>
      <c r="B11" s="5" t="n">
        <v>15552</v>
      </c>
      <c r="C11" s="5" t="n">
        <v>15267</v>
      </c>
      <c r="D11" s="5" t="n">
        <v>48052</v>
      </c>
      <c r="E11" s="5" t="n">
        <v>32879</v>
      </c>
    </row>
    <row r="12" spans="1:5">
      <c r="A12" s="4" t="s">
        <v>104</v>
      </c>
      <c r="B12" s="5" t="n">
        <v>450</v>
      </c>
      <c r="C12" s="5" t="n">
        <v>780</v>
      </c>
      <c r="D12" s="5" t="n">
        <v>1078</v>
      </c>
      <c r="E12" s="5" t="n">
        <v>2588</v>
      </c>
    </row>
    <row r="13" spans="1:5">
      <c r="A13" s="4" t="s">
        <v>105</v>
      </c>
      <c r="B13" s="5" t="n">
        <v>295</v>
      </c>
      <c r="C13" s="4" t="s">
        <v>50</v>
      </c>
      <c r="D13" s="5" t="n">
        <v>273</v>
      </c>
      <c r="E13" s="4" t="s">
        <v>50</v>
      </c>
    </row>
    <row r="14" spans="1:5">
      <c r="A14" s="4" t="s">
        <v>106</v>
      </c>
      <c r="B14" s="5" t="n">
        <v>-12006</v>
      </c>
      <c r="C14" s="5" t="n">
        <v>-2494</v>
      </c>
      <c r="D14" s="5" t="n">
        <v>-9921</v>
      </c>
      <c r="E14" s="5" t="n">
        <v>-828</v>
      </c>
    </row>
    <row r="15" spans="1:5">
      <c r="A15" s="4" t="s">
        <v>107</v>
      </c>
      <c r="B15" s="5" t="n">
        <v>-5876</v>
      </c>
      <c r="C15" s="5" t="n">
        <v>-5140</v>
      </c>
      <c r="D15" s="5" t="n">
        <v>-17220</v>
      </c>
      <c r="E15" s="5" t="n">
        <v>-15551</v>
      </c>
    </row>
    <row r="16" spans="1:5">
      <c r="A16" s="4" t="s">
        <v>108</v>
      </c>
      <c r="B16" s="5" t="n">
        <v>-1585</v>
      </c>
      <c r="C16" s="5" t="n">
        <v>8413</v>
      </c>
      <c r="D16" s="5" t="n">
        <v>22262</v>
      </c>
      <c r="E16" s="5" t="n">
        <v>19088</v>
      </c>
    </row>
    <row r="17" spans="1:5">
      <c r="A17" s="4" t="s">
        <v>109</v>
      </c>
      <c r="B17" s="5" t="n">
        <v>266</v>
      </c>
      <c r="C17" s="5" t="n">
        <v>-2261</v>
      </c>
      <c r="D17" s="5" t="n">
        <v>-8590</v>
      </c>
      <c r="E17" s="5" t="n">
        <v>-6187</v>
      </c>
    </row>
    <row r="18" spans="1:5">
      <c r="A18" s="4" t="s">
        <v>110</v>
      </c>
      <c r="B18" s="5" t="n">
        <v>-1319</v>
      </c>
      <c r="C18" s="5" t="n">
        <v>6152</v>
      </c>
      <c r="D18" s="5" t="n">
        <v>13672</v>
      </c>
      <c r="E18" s="5" t="n">
        <v>12901</v>
      </c>
    </row>
    <row r="19" spans="1:5">
      <c r="A19" s="4" t="s">
        <v>111</v>
      </c>
      <c r="B19" s="5" t="n">
        <v>144</v>
      </c>
      <c r="C19" s="5" t="n">
        <v>145</v>
      </c>
      <c r="D19" s="5" t="n">
        <v>-30</v>
      </c>
      <c r="E19" s="5" t="n">
        <v>429</v>
      </c>
    </row>
    <row r="20" spans="1:5">
      <c r="A20" s="4" t="s">
        <v>112</v>
      </c>
      <c r="B20" s="5" t="n">
        <v>-1175</v>
      </c>
      <c r="C20" s="5" t="n">
        <v>6297</v>
      </c>
      <c r="D20" s="5" t="n">
        <v>13642</v>
      </c>
      <c r="E20" s="5" t="n">
        <v>13330</v>
      </c>
    </row>
    <row r="21" spans="1:5">
      <c r="A21" s="3" t="s">
        <v>113</v>
      </c>
    </row>
    <row r="22" spans="1:5">
      <c r="A22" s="4" t="s">
        <v>114</v>
      </c>
      <c r="B22" s="5" t="n">
        <v>-1319</v>
      </c>
      <c r="C22" s="5" t="n">
        <v>6152</v>
      </c>
      <c r="D22" s="5" t="n">
        <v>13672</v>
      </c>
      <c r="E22" s="5" t="n">
        <v>12901</v>
      </c>
    </row>
    <row r="23" spans="1:5">
      <c r="A23" s="4" t="s">
        <v>115</v>
      </c>
      <c r="B23" s="5" t="n">
        <v>-8486</v>
      </c>
      <c r="C23" s="5" t="n">
        <v>-1998</v>
      </c>
      <c r="D23" s="5" t="n">
        <v>-8768</v>
      </c>
      <c r="E23" s="5" t="n">
        <v>564</v>
      </c>
    </row>
    <row r="24" spans="1:5">
      <c r="A24" s="4" t="s">
        <v>116</v>
      </c>
      <c r="B24" s="5" t="n">
        <v>-941</v>
      </c>
      <c r="C24" s="4" t="s">
        <v>50</v>
      </c>
      <c r="D24" s="5" t="n">
        <v>-941</v>
      </c>
      <c r="E24" s="4" t="s">
        <v>50</v>
      </c>
    </row>
    <row r="25" spans="1:5">
      <c r="A25" s="4" t="s">
        <v>117</v>
      </c>
      <c r="B25" s="5" t="n">
        <v>-10746</v>
      </c>
      <c r="C25" s="5" t="n">
        <v>4154</v>
      </c>
      <c r="D25" s="5" t="n">
        <v>3963</v>
      </c>
      <c r="E25" s="5" t="n">
        <v>13465</v>
      </c>
    </row>
    <row r="26" spans="1:5">
      <c r="A26" s="4" t="s">
        <v>118</v>
      </c>
      <c r="B26" s="5" t="n">
        <v>144</v>
      </c>
      <c r="C26" s="5" t="n">
        <v>145</v>
      </c>
      <c r="D26" s="5" t="n">
        <v>-30</v>
      </c>
      <c r="E26" s="5" t="n">
        <v>429</v>
      </c>
    </row>
    <row r="27" spans="1:5">
      <c r="A27" s="4" t="s">
        <v>119</v>
      </c>
      <c r="B27" s="6" t="n">
        <v>-10602</v>
      </c>
      <c r="C27" s="6" t="n">
        <v>4299</v>
      </c>
      <c r="D27" s="6" t="n">
        <v>3933</v>
      </c>
      <c r="E27" s="6" t="n">
        <v>13894</v>
      </c>
    </row>
    <row r="28" spans="1:5">
      <c r="A28" s="4" t="s">
        <v>120</v>
      </c>
      <c r="B28" s="8" t="n">
        <v>-0.03</v>
      </c>
      <c r="C28" s="8" t="n">
        <v>0.15</v>
      </c>
      <c r="D28" s="8" t="n">
        <v>0.31</v>
      </c>
      <c r="E28" s="8" t="n">
        <v>0.33</v>
      </c>
    </row>
    <row r="29" spans="1:5">
      <c r="A29" s="4" t="s">
        <v>121</v>
      </c>
      <c r="B29" s="8" t="n">
        <v>-0.03</v>
      </c>
      <c r="C29" s="8" t="n">
        <v>0.15</v>
      </c>
      <c r="D29" s="8" t="n">
        <v>0.31</v>
      </c>
      <c r="E29" s="8" t="n">
        <v>0.32</v>
      </c>
    </row>
    <row r="30" spans="1:5">
      <c r="A30" s="4" t="s">
        <v>122</v>
      </c>
      <c r="B30" s="5" t="n">
        <v>45519472</v>
      </c>
      <c r="C30" s="5" t="n">
        <v>40294762</v>
      </c>
      <c r="D30" s="5" t="n">
        <v>43793163</v>
      </c>
      <c r="E30" s="5" t="n">
        <v>39301161</v>
      </c>
    </row>
    <row r="31" spans="1:5">
      <c r="A31" s="4" t="s">
        <v>123</v>
      </c>
      <c r="B31" s="5" t="n">
        <v>45519472</v>
      </c>
      <c r="C31" s="5" t="n">
        <v>40887997</v>
      </c>
      <c r="D31" s="5" t="n">
        <v>44386398</v>
      </c>
      <c r="E31" s="5" t="n">
        <v>39894396</v>
      </c>
    </row>
    <row r="32" spans="1:5">
      <c r="A32" s="4" t="s">
        <v>124</v>
      </c>
    </row>
    <row r="33" spans="1:5">
      <c r="A33" s="3" t="s">
        <v>95</v>
      </c>
    </row>
    <row r="34" spans="1:5">
      <c r="A34" s="4" t="s">
        <v>96</v>
      </c>
      <c r="B34" s="6" t="n">
        <v>106741</v>
      </c>
      <c r="C34" s="6" t="n">
        <v>95325</v>
      </c>
      <c r="D34" s="6" t="n">
        <v>323808</v>
      </c>
      <c r="E34" s="6" t="n">
        <v>269317</v>
      </c>
    </row>
    <row r="35" spans="1:5">
      <c r="A35" s="4" t="s">
        <v>125</v>
      </c>
    </row>
    <row r="36" spans="1:5">
      <c r="A36" s="3" t="s">
        <v>95</v>
      </c>
    </row>
    <row r="37" spans="1:5">
      <c r="A37" s="4" t="s">
        <v>96</v>
      </c>
      <c r="B37" s="6" t="n">
        <v>1729</v>
      </c>
      <c r="C37" s="6" t="n">
        <v>1667</v>
      </c>
      <c r="D37" s="6" t="n">
        <v>5713</v>
      </c>
      <c r="E37" s="6" t="n">
        <v>38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32</v>
      </c>
      <c r="C1" s="2" t="s">
        <v>33</v>
      </c>
    </row>
    <row r="2" spans="1:3">
      <c r="A2" s="3" t="s">
        <v>370</v>
      </c>
    </row>
    <row r="3" spans="1:3">
      <c r="A3" s="4" t="s">
        <v>371</v>
      </c>
      <c r="B3" s="6" t="n">
        <v>16063</v>
      </c>
      <c r="C3" s="6" t="n">
        <v>19256</v>
      </c>
    </row>
    <row r="4" spans="1:3">
      <c r="A4" s="4" t="s">
        <v>372</v>
      </c>
      <c r="B4" s="5" t="n">
        <v>-8928</v>
      </c>
      <c r="C4" s="5" t="n">
        <v>-10250</v>
      </c>
    </row>
    <row r="5" spans="1:3">
      <c r="A5" s="4" t="s">
        <v>373</v>
      </c>
      <c r="B5" s="5" t="n">
        <v>7135</v>
      </c>
      <c r="C5" s="5" t="n">
        <v>9006</v>
      </c>
    </row>
    <row r="6" spans="1:3">
      <c r="A6" s="4" t="s">
        <v>374</v>
      </c>
    </row>
    <row r="7" spans="1:3">
      <c r="A7" s="3" t="s">
        <v>370</v>
      </c>
    </row>
    <row r="8" spans="1:3">
      <c r="A8" s="4" t="s">
        <v>371</v>
      </c>
      <c r="B8" s="5" t="n">
        <v>980</v>
      </c>
      <c r="C8" s="5" t="n">
        <v>980</v>
      </c>
    </row>
    <row r="9" spans="1:3">
      <c r="A9" s="4" t="s">
        <v>372</v>
      </c>
      <c r="B9" s="5" t="n">
        <v>-506</v>
      </c>
      <c r="C9" s="5" t="n">
        <v>-359</v>
      </c>
    </row>
    <row r="10" spans="1:3">
      <c r="A10" s="4" t="s">
        <v>373</v>
      </c>
      <c r="B10" s="5" t="n">
        <v>474</v>
      </c>
      <c r="C10" s="5" t="n">
        <v>621</v>
      </c>
    </row>
    <row r="11" spans="1:3">
      <c r="A11" s="4" t="s">
        <v>375</v>
      </c>
    </row>
    <row r="12" spans="1:3">
      <c r="A12" s="3" t="s">
        <v>370</v>
      </c>
    </row>
    <row r="13" spans="1:3">
      <c r="A13" s="4" t="s">
        <v>371</v>
      </c>
      <c r="B13" s="5" t="n">
        <v>10778</v>
      </c>
      <c r="C13" s="5" t="n">
        <v>10881</v>
      </c>
    </row>
    <row r="14" spans="1:3">
      <c r="A14" s="4" t="s">
        <v>372</v>
      </c>
      <c r="B14" s="5" t="n">
        <v>-6046</v>
      </c>
      <c r="C14" s="5" t="n">
        <v>-5373</v>
      </c>
    </row>
    <row r="15" spans="1:3">
      <c r="A15" s="4" t="s">
        <v>373</v>
      </c>
      <c r="B15" s="5" t="n">
        <v>4732</v>
      </c>
      <c r="C15" s="5" t="n">
        <v>5508</v>
      </c>
    </row>
    <row r="16" spans="1:3">
      <c r="A16" s="4" t="s">
        <v>376</v>
      </c>
    </row>
    <row r="17" spans="1:3">
      <c r="A17" s="3" t="s">
        <v>370</v>
      </c>
    </row>
    <row r="18" spans="1:3">
      <c r="A18" s="4" t="s">
        <v>371</v>
      </c>
      <c r="B18" s="5" t="n">
        <v>165</v>
      </c>
      <c r="C18" s="5" t="n">
        <v>165</v>
      </c>
    </row>
    <row r="19" spans="1:3">
      <c r="A19" s="4" t="s">
        <v>372</v>
      </c>
      <c r="B19" s="5" t="n">
        <v>-85</v>
      </c>
      <c r="C19" s="5" t="n">
        <v>-60</v>
      </c>
    </row>
    <row r="20" spans="1:3">
      <c r="A20" s="4" t="s">
        <v>373</v>
      </c>
      <c r="B20" s="5" t="n">
        <v>80</v>
      </c>
      <c r="C20" s="5" t="n">
        <v>105</v>
      </c>
    </row>
    <row r="21" spans="1:3">
      <c r="A21" s="4" t="s">
        <v>377</v>
      </c>
    </row>
    <row r="22" spans="1:3">
      <c r="A22" s="3" t="s">
        <v>370</v>
      </c>
    </row>
    <row r="23" spans="1:3">
      <c r="A23" s="4" t="s">
        <v>371</v>
      </c>
      <c r="B23" s="5" t="n">
        <v>4140</v>
      </c>
      <c r="C23" s="5" t="n">
        <v>4140</v>
      </c>
    </row>
    <row r="24" spans="1:3">
      <c r="A24" s="4" t="s">
        <v>372</v>
      </c>
      <c r="B24" s="5" t="n">
        <v>-2291</v>
      </c>
      <c r="C24" s="5" t="n">
        <v>-1626</v>
      </c>
    </row>
    <row r="25" spans="1:3">
      <c r="A25" s="4" t="s">
        <v>373</v>
      </c>
      <c r="B25" s="6" t="n">
        <v>1849</v>
      </c>
      <c r="C25" s="5" t="n">
        <v>2514</v>
      </c>
    </row>
    <row r="26" spans="1:3">
      <c r="A26" s="4" t="s">
        <v>378</v>
      </c>
    </row>
    <row r="27" spans="1:3">
      <c r="A27" s="3" t="s">
        <v>370</v>
      </c>
    </row>
    <row r="28" spans="1:3">
      <c r="A28" s="4" t="s">
        <v>371</v>
      </c>
      <c r="C28" s="5" t="n">
        <v>3090</v>
      </c>
    </row>
    <row r="29" spans="1:3">
      <c r="A29" s="4" t="s">
        <v>372</v>
      </c>
      <c r="C29" s="5" t="n">
        <v>-2832</v>
      </c>
    </row>
    <row r="30" spans="1:3">
      <c r="A30" s="4" t="s">
        <v>373</v>
      </c>
      <c r="C30" s="6" t="n">
        <v>2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32</v>
      </c>
      <c r="C1" s="2" t="s">
        <v>33</v>
      </c>
    </row>
    <row r="2" spans="1:3">
      <c r="A2" s="3" t="s">
        <v>225</v>
      </c>
    </row>
    <row r="3" spans="1:3">
      <c r="A3" s="4" t="s">
        <v>30</v>
      </c>
      <c r="B3" s="6" t="n">
        <v>575</v>
      </c>
    </row>
    <row r="4" spans="1:3">
      <c r="A4" s="4" t="s">
        <v>380</v>
      </c>
      <c r="B4" s="5" t="n">
        <v>2163</v>
      </c>
    </row>
    <row r="5" spans="1:3">
      <c r="A5" s="4" t="s">
        <v>381</v>
      </c>
      <c r="B5" s="5" t="n">
        <v>2131</v>
      </c>
    </row>
    <row r="6" spans="1:3">
      <c r="A6" s="4" t="s">
        <v>382</v>
      </c>
      <c r="B6" s="5" t="n">
        <v>1257</v>
      </c>
    </row>
    <row r="7" spans="1:3">
      <c r="A7" s="4" t="s">
        <v>383</v>
      </c>
      <c r="B7" s="5" t="n">
        <v>823</v>
      </c>
    </row>
    <row r="8" spans="1:3">
      <c r="A8" s="4" t="s">
        <v>384</v>
      </c>
      <c r="B8" s="5" t="n">
        <v>186</v>
      </c>
    </row>
    <row r="9" spans="1:3">
      <c r="A9" s="4" t="s">
        <v>373</v>
      </c>
      <c r="B9" s="6" t="n">
        <v>7135</v>
      </c>
      <c r="C9" s="6" t="n">
        <v>90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14"/>
  </cols>
  <sheetData>
    <row r="1" spans="1:4">
      <c r="A1" s="1" t="s">
        <v>385</v>
      </c>
      <c r="B1" s="2" t="s">
        <v>386</v>
      </c>
      <c r="C1" s="2" t="s">
        <v>32</v>
      </c>
      <c r="D1" s="2" t="s">
        <v>33</v>
      </c>
    </row>
    <row r="2" spans="1:4">
      <c r="A2" s="4" t="s">
        <v>387</v>
      </c>
      <c r="C2" s="6" t="n">
        <v>263495</v>
      </c>
      <c r="D2" s="6" t="n">
        <v>242106</v>
      </c>
    </row>
    <row r="3" spans="1:4">
      <c r="A3" s="4" t="s">
        <v>388</v>
      </c>
      <c r="C3" s="6" t="n">
        <v>559</v>
      </c>
      <c r="D3" s="5" t="n">
        <v>380</v>
      </c>
    </row>
    <row r="4" spans="1:4">
      <c r="A4" s="4" t="s">
        <v>389</v>
      </c>
      <c r="C4" s="4" t="s">
        <v>390</v>
      </c>
    </row>
    <row r="5" spans="1:4">
      <c r="A5" s="4" t="s">
        <v>391</v>
      </c>
      <c r="C5" s="4" t="s">
        <v>392</v>
      </c>
    </row>
    <row r="6" spans="1:4">
      <c r="A6" s="4" t="s">
        <v>393</v>
      </c>
    </row>
    <row r="7" spans="1:4">
      <c r="A7" s="4" t="s">
        <v>394</v>
      </c>
      <c r="B7" s="6" t="n">
        <v>30000</v>
      </c>
    </row>
    <row r="8" spans="1:4">
      <c r="A8" s="4" t="s">
        <v>395</v>
      </c>
      <c r="B8" s="4" t="s">
        <v>396</v>
      </c>
    </row>
    <row r="9" spans="1:4">
      <c r="A9" s="4" t="s">
        <v>397</v>
      </c>
    </row>
    <row r="10" spans="1:4">
      <c r="A10" s="4" t="s">
        <v>398</v>
      </c>
      <c r="B10" s="4" t="s">
        <v>399</v>
      </c>
    </row>
    <row r="11" spans="1:4">
      <c r="A11" s="4" t="s">
        <v>400</v>
      </c>
    </row>
    <row r="12" spans="1:4">
      <c r="A12" s="4" t="s">
        <v>401</v>
      </c>
      <c r="C12" s="6" t="n">
        <v>7140</v>
      </c>
      <c r="D12" s="6" t="n">
        <v>50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2</v>
      </c>
      <c r="B1" s="2" t="s">
        <v>32</v>
      </c>
      <c r="C1" s="2" t="s">
        <v>33</v>
      </c>
    </row>
    <row r="2" spans="1:3">
      <c r="A2" s="3" t="s">
        <v>217</v>
      </c>
    </row>
    <row r="3" spans="1:3">
      <c r="A3" s="4" t="s">
        <v>403</v>
      </c>
      <c r="B3" s="6" t="n">
        <v>13559</v>
      </c>
      <c r="C3" s="6" t="n">
        <v>19146</v>
      </c>
    </row>
    <row r="4" spans="1:3">
      <c r="A4" s="4" t="s">
        <v>404</v>
      </c>
      <c r="B4" s="5" t="n">
        <v>559</v>
      </c>
      <c r="C4" s="5" t="n">
        <v>380</v>
      </c>
    </row>
    <row r="5" spans="1:3">
      <c r="A5" s="4" t="s">
        <v>405</v>
      </c>
      <c r="B5" s="5" t="n">
        <v>210000</v>
      </c>
      <c r="C5" s="5" t="n">
        <v>210000</v>
      </c>
    </row>
    <row r="6" spans="1:3">
      <c r="A6" s="4" t="s">
        <v>406</v>
      </c>
      <c r="B6" s="5" t="n">
        <v>15758</v>
      </c>
      <c r="C6" s="5" t="n">
        <v>17804</v>
      </c>
    </row>
    <row r="7" spans="1:3">
      <c r="A7" s="4" t="s">
        <v>407</v>
      </c>
      <c r="B7" s="5" t="n">
        <v>28000</v>
      </c>
      <c r="C7" s="4" t="s">
        <v>50</v>
      </c>
    </row>
    <row r="8" spans="1:3">
      <c r="A8" s="4" t="s">
        <v>408</v>
      </c>
      <c r="B8" s="5" t="n">
        <v>-3932</v>
      </c>
      <c r="C8" s="5" t="n">
        <v>-5015</v>
      </c>
    </row>
    <row r="9" spans="1:3">
      <c r="A9" s="4" t="s">
        <v>409</v>
      </c>
      <c r="B9" s="5" t="n">
        <v>263944</v>
      </c>
      <c r="C9" s="5" t="n">
        <v>242315</v>
      </c>
    </row>
    <row r="10" spans="1:3">
      <c r="A10" s="4" t="s">
        <v>410</v>
      </c>
      <c r="B10" s="5" t="n">
        <v>16168</v>
      </c>
      <c r="C10" s="5" t="n">
        <v>21606</v>
      </c>
    </row>
    <row r="11" spans="1:3">
      <c r="A11" s="4" t="s">
        <v>411</v>
      </c>
      <c r="B11" s="6" t="n">
        <v>247776</v>
      </c>
      <c r="C11" s="6" t="n">
        <v>2207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12</v>
      </c>
      <c r="B1" s="2" t="s">
        <v>413</v>
      </c>
    </row>
    <row r="2" spans="1:2">
      <c r="A2" s="3" t="s">
        <v>217</v>
      </c>
    </row>
    <row r="3" spans="1:2">
      <c r="A3" s="4" t="s">
        <v>380</v>
      </c>
      <c r="B3" s="6" t="n">
        <v>16359</v>
      </c>
    </row>
    <row r="4" spans="1:2">
      <c r="A4" s="4" t="s">
        <v>381</v>
      </c>
      <c r="B4" s="5" t="n">
        <v>5378</v>
      </c>
    </row>
    <row r="5" spans="1:2">
      <c r="A5" s="4" t="s">
        <v>382</v>
      </c>
      <c r="B5" s="5" t="n">
        <v>220340</v>
      </c>
    </row>
    <row r="6" spans="1:2">
      <c r="A6" s="4" t="s">
        <v>383</v>
      </c>
      <c r="B6" s="5" t="n">
        <v>11760</v>
      </c>
    </row>
    <row r="7" spans="1:2">
      <c r="A7" s="4" t="s">
        <v>414</v>
      </c>
      <c r="B7" s="5" t="n">
        <v>10245</v>
      </c>
    </row>
    <row r="8" spans="1:2">
      <c r="A8" s="4" t="s">
        <v>384</v>
      </c>
      <c r="B8" s="5" t="n">
        <v>3793</v>
      </c>
    </row>
    <row r="9" spans="1:2">
      <c r="A9" s="4" t="s">
        <v>175</v>
      </c>
      <c r="B9" s="6" t="n">
        <v>2678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15</v>
      </c>
      <c r="B1" s="2" t="s">
        <v>1</v>
      </c>
    </row>
    <row r="2" spans="1:3">
      <c r="B2" s="2" t="s">
        <v>32</v>
      </c>
      <c r="C2" s="2" t="s">
        <v>33</v>
      </c>
    </row>
    <row r="3" spans="1:3">
      <c r="A3" s="4" t="s">
        <v>416</v>
      </c>
      <c r="B3" s="6" t="n">
        <v>-46767</v>
      </c>
      <c r="C3" s="6" t="n">
        <v>-37058</v>
      </c>
    </row>
    <row r="4" spans="1:3">
      <c r="A4" s="4" t="s">
        <v>417</v>
      </c>
      <c r="B4" s="5" t="n">
        <v>1390</v>
      </c>
    </row>
    <row r="5" spans="1:3">
      <c r="A5" s="4" t="s">
        <v>418</v>
      </c>
      <c r="B5" s="5" t="n">
        <v>449</v>
      </c>
    </row>
    <row r="6" spans="1:3">
      <c r="A6" s="4" t="s">
        <v>419</v>
      </c>
    </row>
    <row r="7" spans="1:3">
      <c r="A7" s="4" t="s">
        <v>420</v>
      </c>
      <c r="B7" s="5" t="n">
        <v>1390</v>
      </c>
    </row>
    <row r="8" spans="1:3">
      <c r="A8" s="4" t="s">
        <v>421</v>
      </c>
    </row>
    <row r="9" spans="1:3">
      <c r="A9" s="4" t="s">
        <v>422</v>
      </c>
      <c r="B9" s="6" t="n">
        <v>1390</v>
      </c>
    </row>
    <row r="10" spans="1:3">
      <c r="A10" s="4" t="s">
        <v>423</v>
      </c>
      <c r="B10" s="4" t="s">
        <v>424</v>
      </c>
    </row>
    <row r="11" spans="1:3">
      <c r="A11" s="4" t="s">
        <v>416</v>
      </c>
      <c r="B11" s="6" t="n">
        <v>9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13</v>
      </c>
    </row>
    <row r="2" spans="1:2">
      <c r="A2" s="4" t="s">
        <v>426</v>
      </c>
      <c r="B2" s="6" t="n">
        <v>55</v>
      </c>
    </row>
    <row r="3" spans="1:2">
      <c r="A3" s="4" t="s">
        <v>427</v>
      </c>
      <c r="B3" s="5" t="n">
        <v>-1445</v>
      </c>
    </row>
    <row r="4" spans="1:2">
      <c r="A4" s="4" t="s">
        <v>428</v>
      </c>
    </row>
    <row r="5" spans="1:2">
      <c r="A5" s="4" t="s">
        <v>426</v>
      </c>
      <c r="B5" s="5" t="n">
        <v>55</v>
      </c>
    </row>
    <row r="6" spans="1:2">
      <c r="A6" s="4" t="s">
        <v>429</v>
      </c>
    </row>
    <row r="7" spans="1:2">
      <c r="A7" s="4" t="s">
        <v>427</v>
      </c>
      <c r="B7" s="6" t="n">
        <v>-14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93</v>
      </c>
      <c r="D1" s="2" t="s">
        <v>1</v>
      </c>
    </row>
    <row r="2" spans="1:5">
      <c r="B2" s="2" t="s">
        <v>32</v>
      </c>
      <c r="C2" s="2" t="s">
        <v>94</v>
      </c>
      <c r="D2" s="2" t="s">
        <v>32</v>
      </c>
      <c r="E2" s="2" t="s">
        <v>94</v>
      </c>
    </row>
    <row r="3" spans="1:5">
      <c r="A3" s="4" t="s">
        <v>431</v>
      </c>
    </row>
    <row r="4" spans="1:5">
      <c r="A4" s="4" t="s">
        <v>432</v>
      </c>
      <c r="B4" s="6" t="n">
        <v>-28</v>
      </c>
      <c r="C4" s="4" t="s">
        <v>50</v>
      </c>
      <c r="D4" s="6" t="n">
        <v>-28</v>
      </c>
      <c r="E4" s="4" t="s">
        <v>50</v>
      </c>
    </row>
    <row r="5" spans="1:5">
      <c r="A5" s="4" t="s">
        <v>421</v>
      </c>
    </row>
    <row r="6" spans="1:5">
      <c r="A6" s="4" t="s">
        <v>433</v>
      </c>
      <c r="B6" s="6" t="n">
        <v>-1390</v>
      </c>
      <c r="C6" s="4" t="s">
        <v>50</v>
      </c>
      <c r="D6" s="6" t="n">
        <v>-1390</v>
      </c>
      <c r="E6" s="4" t="s">
        <v>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32</v>
      </c>
      <c r="C1" s="2" t="s">
        <v>33</v>
      </c>
    </row>
    <row r="2" spans="1:3">
      <c r="A2" s="4" t="s">
        <v>435</v>
      </c>
      <c r="B2" s="6" t="n">
        <v>263944</v>
      </c>
      <c r="C2" s="6" t="n">
        <v>242315</v>
      </c>
    </row>
    <row r="3" spans="1:3">
      <c r="A3" s="4" t="s">
        <v>436</v>
      </c>
    </row>
    <row r="4" spans="1:3">
      <c r="A4" s="4" t="s">
        <v>437</v>
      </c>
      <c r="B4" s="5" t="n">
        <v>266906</v>
      </c>
      <c r="C4" s="5" t="n">
        <v>234163</v>
      </c>
    </row>
    <row r="5" spans="1:3">
      <c r="A5" s="4" t="s">
        <v>435</v>
      </c>
      <c r="B5" s="6" t="n">
        <v>247776</v>
      </c>
      <c r="C5" s="6" t="n">
        <v>2207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80"/>
    <col customWidth="1" max="6" min="6" width="14"/>
  </cols>
  <sheetData>
    <row r="1" spans="1:6">
      <c r="A1" s="1" t="s">
        <v>438</v>
      </c>
      <c r="B1" s="2" t="s">
        <v>439</v>
      </c>
      <c r="C1" s="2" t="s">
        <v>32</v>
      </c>
      <c r="D1" s="2" t="s">
        <v>94</v>
      </c>
      <c r="E1" s="2" t="s">
        <v>32</v>
      </c>
      <c r="F1" s="2" t="s">
        <v>94</v>
      </c>
    </row>
    <row r="2" spans="1:6">
      <c r="A2" s="4" t="s">
        <v>440</v>
      </c>
      <c r="C2" s="4" t="s">
        <v>441</v>
      </c>
      <c r="D2" s="4" t="s">
        <v>442</v>
      </c>
      <c r="E2" s="4" t="s">
        <v>443</v>
      </c>
      <c r="F2" s="4" t="s">
        <v>444</v>
      </c>
    </row>
    <row r="3" spans="1:6">
      <c r="A3" s="4" t="s">
        <v>445</v>
      </c>
      <c r="E3" s="4" t="s">
        <v>446</v>
      </c>
    </row>
    <row r="4" spans="1:6">
      <c r="A4" s="4" t="s">
        <v>447</v>
      </c>
      <c r="E4" s="4" t="s">
        <v>448</v>
      </c>
    </row>
    <row r="5" spans="1:6">
      <c r="A5" s="4" t="s">
        <v>449</v>
      </c>
      <c r="E5" s="4" t="s">
        <v>450</v>
      </c>
    </row>
    <row r="6" spans="1:6">
      <c r="A6" s="4" t="s">
        <v>451</v>
      </c>
    </row>
    <row r="7" spans="1:6">
      <c r="A7" s="4" t="s">
        <v>440</v>
      </c>
      <c r="B7" s="4" t="s">
        <v>448</v>
      </c>
    </row>
    <row r="8" spans="1:6">
      <c r="A8" s="4" t="s">
        <v>452</v>
      </c>
    </row>
    <row r="9" spans="1:6">
      <c r="A9" s="4" t="s">
        <v>440</v>
      </c>
      <c r="B9" s="4" t="s">
        <v>453</v>
      </c>
    </row>
    <row r="10" spans="1:6">
      <c r="A10" s="4" t="s">
        <v>454</v>
      </c>
    </row>
    <row r="11" spans="1:6">
      <c r="A11" s="4" t="s">
        <v>440</v>
      </c>
      <c r="B11" s="4" t="s">
        <v>455</v>
      </c>
    </row>
    <row r="12" spans="1:6">
      <c r="A12" s="4" t="s">
        <v>456</v>
      </c>
    </row>
    <row r="13" spans="1:6">
      <c r="A13" s="4" t="s">
        <v>440</v>
      </c>
      <c r="B13" s="4" t="s">
        <v>457</v>
      </c>
    </row>
    <row r="14" spans="1:6">
      <c r="A14" s="4" t="s">
        <v>458</v>
      </c>
    </row>
    <row r="15" spans="1:6">
      <c r="A15" s="4" t="s">
        <v>440</v>
      </c>
      <c r="B15" s="4" t="s">
        <v>4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32</v>
      </c>
      <c r="C2" s="2" t="s">
        <v>94</v>
      </c>
    </row>
    <row r="3" spans="1:3">
      <c r="A3" s="3" t="s">
        <v>127</v>
      </c>
    </row>
    <row r="4" spans="1:3">
      <c r="A4" s="4" t="s">
        <v>128</v>
      </c>
      <c r="B4" s="6" t="n">
        <v>13672</v>
      </c>
      <c r="C4" s="6" t="n">
        <v>12901</v>
      </c>
    </row>
    <row r="5" spans="1:3">
      <c r="A5" s="3" t="s">
        <v>129</v>
      </c>
    </row>
    <row r="6" spans="1:3">
      <c r="A6" s="4" t="s">
        <v>130</v>
      </c>
      <c r="B6" s="5" t="n">
        <v>1046</v>
      </c>
      <c r="C6" s="5" t="n">
        <v>-231</v>
      </c>
    </row>
    <row r="7" spans="1:3">
      <c r="A7" s="4" t="s">
        <v>131</v>
      </c>
      <c r="B7" s="4" t="s">
        <v>50</v>
      </c>
      <c r="C7" s="5" t="n">
        <v>26</v>
      </c>
    </row>
    <row r="8" spans="1:3">
      <c r="A8" s="4" t="s">
        <v>132</v>
      </c>
      <c r="B8" s="5" t="n">
        <v>17189</v>
      </c>
      <c r="C8" s="5" t="n">
        <v>17483</v>
      </c>
    </row>
    <row r="9" spans="1:3">
      <c r="A9" s="4" t="s">
        <v>45</v>
      </c>
      <c r="B9" s="5" t="n">
        <v>-5140</v>
      </c>
      <c r="C9" s="5" t="n">
        <v>1233</v>
      </c>
    </row>
    <row r="10" spans="1:3">
      <c r="A10" s="4" t="s">
        <v>133</v>
      </c>
      <c r="B10" s="4" t="s">
        <v>50</v>
      </c>
      <c r="C10" s="5" t="n">
        <v>213</v>
      </c>
    </row>
    <row r="11" spans="1:3">
      <c r="A11" s="4" t="s">
        <v>105</v>
      </c>
      <c r="B11" s="5" t="n">
        <v>-273</v>
      </c>
      <c r="C11" s="4" t="s">
        <v>50</v>
      </c>
    </row>
    <row r="12" spans="1:3">
      <c r="A12" s="4" t="s">
        <v>134</v>
      </c>
      <c r="B12" s="5" t="n">
        <v>1213</v>
      </c>
      <c r="C12" s="5" t="n">
        <v>1078</v>
      </c>
    </row>
    <row r="13" spans="1:3">
      <c r="A13" s="4" t="s">
        <v>135</v>
      </c>
      <c r="B13" s="5" t="n">
        <v>41</v>
      </c>
      <c r="C13" s="5" t="n">
        <v>-100</v>
      </c>
    </row>
    <row r="14" spans="1:3">
      <c r="A14" s="3" t="s">
        <v>136</v>
      </c>
    </row>
    <row r="15" spans="1:3">
      <c r="A15" s="4" t="s">
        <v>137</v>
      </c>
      <c r="B15" s="5" t="n">
        <v>-30040</v>
      </c>
      <c r="C15" s="5" t="n">
        <v>-10551</v>
      </c>
    </row>
    <row r="16" spans="1:3">
      <c r="A16" s="4" t="s">
        <v>39</v>
      </c>
      <c r="B16" s="5" t="n">
        <v>3939</v>
      </c>
      <c r="C16" s="5" t="n">
        <v>-17025</v>
      </c>
    </row>
    <row r="17" spans="1:3">
      <c r="A17" s="4" t="s">
        <v>138</v>
      </c>
      <c r="B17" s="5" t="n">
        <v>-3013</v>
      </c>
      <c r="C17" s="5" t="n">
        <v>-509</v>
      </c>
    </row>
    <row r="18" spans="1:3">
      <c r="A18" s="4" t="s">
        <v>139</v>
      </c>
      <c r="B18" s="5" t="n">
        <v>-5081</v>
      </c>
      <c r="C18" s="5" t="n">
        <v>-3834</v>
      </c>
    </row>
    <row r="19" spans="1:3">
      <c r="A19" s="4" t="s">
        <v>56</v>
      </c>
      <c r="B19" s="5" t="n">
        <v>16501</v>
      </c>
      <c r="C19" s="5" t="n">
        <v>4677</v>
      </c>
    </row>
    <row r="20" spans="1:3">
      <c r="A20" s="4" t="s">
        <v>57</v>
      </c>
      <c r="B20" s="5" t="n">
        <v>-4362</v>
      </c>
      <c r="C20" s="5" t="n">
        <v>-4368</v>
      </c>
    </row>
    <row r="21" spans="1:3">
      <c r="A21" s="4" t="s">
        <v>140</v>
      </c>
      <c r="B21" s="5" t="n">
        <v>3645</v>
      </c>
      <c r="C21" s="5" t="n">
        <v>-6361</v>
      </c>
    </row>
    <row r="22" spans="1:3">
      <c r="A22" s="4" t="s">
        <v>141</v>
      </c>
      <c r="B22" s="5" t="n">
        <v>626</v>
      </c>
      <c r="C22" s="5" t="n">
        <v>934</v>
      </c>
    </row>
    <row r="23" spans="1:3">
      <c r="A23" s="4" t="s">
        <v>142</v>
      </c>
      <c r="B23" s="5" t="n">
        <v>-5139</v>
      </c>
      <c r="C23" s="5" t="n">
        <v>-5480</v>
      </c>
    </row>
    <row r="24" spans="1:3">
      <c r="A24" s="4" t="s">
        <v>143</v>
      </c>
      <c r="B24" s="5" t="n">
        <v>2724</v>
      </c>
      <c r="C24" s="5" t="n">
        <v>440</v>
      </c>
    </row>
    <row r="25" spans="1:3">
      <c r="A25" s="4" t="s">
        <v>144</v>
      </c>
      <c r="B25" s="5" t="n">
        <v>7548</v>
      </c>
      <c r="C25" s="5" t="n">
        <v>-9474</v>
      </c>
    </row>
    <row r="26" spans="1:3">
      <c r="A26" s="3" t="s">
        <v>145</v>
      </c>
    </row>
    <row r="27" spans="1:3">
      <c r="A27" s="4" t="s">
        <v>146</v>
      </c>
      <c r="B27" s="5" t="n">
        <v>858</v>
      </c>
      <c r="C27" s="5" t="n">
        <v>1093</v>
      </c>
    </row>
    <row r="28" spans="1:3">
      <c r="A28" s="4" t="s">
        <v>147</v>
      </c>
      <c r="B28" s="5" t="n">
        <v>-34100</v>
      </c>
      <c r="C28" s="5" t="n">
        <v>-6000</v>
      </c>
    </row>
    <row r="29" spans="1:3">
      <c r="A29" s="4" t="s">
        <v>148</v>
      </c>
      <c r="B29" s="5" t="n">
        <v>-1172</v>
      </c>
      <c r="C29" s="5" t="n">
        <v>-828</v>
      </c>
    </row>
    <row r="30" spans="1:3">
      <c r="A30" s="4" t="s">
        <v>149</v>
      </c>
      <c r="B30" s="5" t="n">
        <v>-19887</v>
      </c>
      <c r="C30" s="5" t="n">
        <v>-7195</v>
      </c>
    </row>
    <row r="31" spans="1:3">
      <c r="A31" s="4" t="s">
        <v>150</v>
      </c>
      <c r="B31" s="5" t="n">
        <v>-54301</v>
      </c>
      <c r="C31" s="5" t="n">
        <v>-12930</v>
      </c>
    </row>
    <row r="32" spans="1:3">
      <c r="A32" s="3" t="s">
        <v>151</v>
      </c>
    </row>
    <row r="33" spans="1:3">
      <c r="A33" s="4" t="s">
        <v>152</v>
      </c>
      <c r="B33" s="5" t="n">
        <v>-3714</v>
      </c>
      <c r="C33" s="5" t="n">
        <v>-2044</v>
      </c>
    </row>
    <row r="34" spans="1:3">
      <c r="A34" s="4" t="s">
        <v>153</v>
      </c>
      <c r="B34" s="5" t="n">
        <v>36478</v>
      </c>
      <c r="C34" s="4" t="s">
        <v>50</v>
      </c>
    </row>
    <row r="35" spans="1:3">
      <c r="A35" s="4" t="s">
        <v>154</v>
      </c>
      <c r="B35" s="5" t="n">
        <v>70880</v>
      </c>
      <c r="C35" s="5" t="n">
        <v>16272</v>
      </c>
    </row>
    <row r="36" spans="1:3">
      <c r="A36" s="4" t="s">
        <v>155</v>
      </c>
      <c r="B36" s="5" t="n">
        <v>-47168</v>
      </c>
      <c r="C36" s="5" t="n">
        <v>-5288</v>
      </c>
    </row>
    <row r="37" spans="1:3">
      <c r="A37" s="4" t="s">
        <v>156</v>
      </c>
      <c r="B37" s="5" t="n">
        <v>56476</v>
      </c>
      <c r="C37" s="5" t="n">
        <v>8940</v>
      </c>
    </row>
    <row r="38" spans="1:3">
      <c r="A38" s="4" t="s">
        <v>157</v>
      </c>
      <c r="B38" s="5" t="n">
        <v>-1024</v>
      </c>
      <c r="C38" s="5" t="n">
        <v>492</v>
      </c>
    </row>
    <row r="39" spans="1:3">
      <c r="A39" s="4" t="s">
        <v>158</v>
      </c>
      <c r="B39" s="5" t="n">
        <v>8699</v>
      </c>
      <c r="C39" s="5" t="n">
        <v>-12972</v>
      </c>
    </row>
    <row r="40" spans="1:3">
      <c r="A40" s="4" t="s">
        <v>159</v>
      </c>
      <c r="B40" s="5" t="n">
        <v>33040</v>
      </c>
      <c r="C40" s="5" t="n">
        <v>40923</v>
      </c>
    </row>
    <row r="41" spans="1:3">
      <c r="A41" s="4" t="s">
        <v>160</v>
      </c>
      <c r="B41" s="5" t="n">
        <v>41739</v>
      </c>
      <c r="C41" s="5" t="n">
        <v>27951</v>
      </c>
    </row>
    <row r="42" spans="1:3">
      <c r="A42" s="3" t="s">
        <v>161</v>
      </c>
    </row>
    <row r="43" spans="1:3">
      <c r="A43" s="4" t="s">
        <v>162</v>
      </c>
      <c r="B43" s="5" t="n">
        <v>19206</v>
      </c>
      <c r="C43" s="5" t="n">
        <v>9516</v>
      </c>
    </row>
    <row r="44" spans="1:3">
      <c r="A44" s="4" t="s">
        <v>163</v>
      </c>
      <c r="B44" s="5" t="n">
        <v>11090</v>
      </c>
      <c r="C44" s="5" t="n">
        <v>6984</v>
      </c>
    </row>
    <row r="45" spans="1:3">
      <c r="A45" s="3" t="s">
        <v>164</v>
      </c>
    </row>
    <row r="46" spans="1:3">
      <c r="A46" s="4" t="s">
        <v>165</v>
      </c>
      <c r="B46" s="5" t="n">
        <v>1667</v>
      </c>
      <c r="C46" s="5" t="n">
        <v>1249</v>
      </c>
    </row>
    <row r="47" spans="1:3">
      <c r="A47" s="4" t="s">
        <v>166</v>
      </c>
      <c r="B47" s="4" t="s">
        <v>50</v>
      </c>
      <c r="C47" s="6" t="n">
        <v>36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93</v>
      </c>
      <c r="D1" s="2" t="s">
        <v>1</v>
      </c>
    </row>
    <row r="2" spans="1:5">
      <c r="B2" s="2" t="s">
        <v>32</v>
      </c>
      <c r="C2" s="2" t="s">
        <v>94</v>
      </c>
      <c r="D2" s="2" t="s">
        <v>32</v>
      </c>
      <c r="E2" s="2" t="s">
        <v>94</v>
      </c>
    </row>
    <row r="3" spans="1:5">
      <c r="A3" s="3" t="s">
        <v>233</v>
      </c>
    </row>
    <row r="4" spans="1:5">
      <c r="A4" s="4" t="s">
        <v>460</v>
      </c>
      <c r="B4" s="6" t="n">
        <v>-146</v>
      </c>
      <c r="C4" s="6" t="n">
        <v>528</v>
      </c>
      <c r="D4" s="6" t="n">
        <v>-1561</v>
      </c>
      <c r="E4" s="6" t="n">
        <v>1250</v>
      </c>
    </row>
    <row r="5" spans="1:5">
      <c r="A5" s="4" t="s">
        <v>461</v>
      </c>
      <c r="B5" s="5" t="n">
        <v>-4411</v>
      </c>
      <c r="C5" s="5" t="n">
        <v>-3683</v>
      </c>
      <c r="D5" s="5" t="n">
        <v>-12169</v>
      </c>
      <c r="E5" s="5" t="n">
        <v>-6205</v>
      </c>
    </row>
    <row r="6" spans="1:5">
      <c r="A6" s="4" t="s">
        <v>462</v>
      </c>
      <c r="B6" s="5" t="n">
        <v>-4557</v>
      </c>
      <c r="C6" s="5" t="n">
        <v>-3155</v>
      </c>
      <c r="D6" s="5" t="n">
        <v>-13730</v>
      </c>
      <c r="E6" s="5" t="n">
        <v>-4955</v>
      </c>
    </row>
    <row r="7" spans="1:5">
      <c r="A7" s="4" t="s">
        <v>463</v>
      </c>
      <c r="B7" s="5" t="n">
        <v>349</v>
      </c>
      <c r="C7" s="5" t="n">
        <v>-88</v>
      </c>
      <c r="D7" s="5" t="n">
        <v>1475</v>
      </c>
      <c r="E7" s="5" t="n">
        <v>-1249</v>
      </c>
    </row>
    <row r="8" spans="1:5">
      <c r="A8" s="4" t="s">
        <v>464</v>
      </c>
      <c r="B8" s="5" t="n">
        <v>4474</v>
      </c>
      <c r="C8" s="5" t="n">
        <v>982</v>
      </c>
      <c r="D8" s="5" t="n">
        <v>3665</v>
      </c>
      <c r="E8" s="5" t="n">
        <v>17</v>
      </c>
    </row>
    <row r="9" spans="1:5">
      <c r="A9" s="4" t="s">
        <v>465</v>
      </c>
      <c r="B9" s="5" t="n">
        <v>4823</v>
      </c>
      <c r="C9" s="5" t="n">
        <v>894</v>
      </c>
      <c r="D9" s="5" t="n">
        <v>5140</v>
      </c>
      <c r="E9" s="5" t="n">
        <v>-1232</v>
      </c>
    </row>
    <row r="10" spans="1:5">
      <c r="A10" s="4" t="s">
        <v>466</v>
      </c>
      <c r="B10" s="6" t="n">
        <v>266</v>
      </c>
      <c r="C10" s="6" t="n">
        <v>-2261</v>
      </c>
      <c r="D10" s="6" t="n">
        <v>-8590</v>
      </c>
      <c r="E10" s="6" t="n">
        <v>-6187</v>
      </c>
    </row>
    <row r="11" spans="1:5">
      <c r="A11" s="4" t="s">
        <v>467</v>
      </c>
      <c r="B11" s="4" t="s">
        <v>441</v>
      </c>
      <c r="C11" s="4" t="s">
        <v>442</v>
      </c>
      <c r="D11" s="4" t="s">
        <v>443</v>
      </c>
      <c r="E11" s="4" t="s">
        <v>4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22"/>
    <col customWidth="1" max="5" min="5" width="14"/>
    <col customWidth="1" max="6" min="6" width="14"/>
  </cols>
  <sheetData>
    <row r="1" spans="1:6">
      <c r="A1" s="1" t="s">
        <v>468</v>
      </c>
      <c r="B1" s="2" t="s">
        <v>93</v>
      </c>
      <c r="D1" s="2" t="s">
        <v>1</v>
      </c>
    </row>
    <row r="2" spans="1:6">
      <c r="B2" s="2" t="s">
        <v>32</v>
      </c>
      <c r="C2" s="2" t="s">
        <v>94</v>
      </c>
      <c r="D2" s="2" t="s">
        <v>32</v>
      </c>
      <c r="E2" s="2" t="s">
        <v>94</v>
      </c>
      <c r="F2" s="2" t="s">
        <v>33</v>
      </c>
    </row>
    <row r="3" spans="1:6">
      <c r="A3" s="4" t="s">
        <v>469</v>
      </c>
      <c r="D3" s="4" t="s">
        <v>390</v>
      </c>
    </row>
    <row r="4" spans="1:6">
      <c r="A4" s="4" t="s">
        <v>470</v>
      </c>
      <c r="B4" s="6" t="n">
        <v>617</v>
      </c>
      <c r="D4" s="6" t="n">
        <v>617</v>
      </c>
      <c r="F4" s="6" t="n">
        <v>600</v>
      </c>
    </row>
    <row r="5" spans="1:6">
      <c r="A5" s="4" t="s">
        <v>471</v>
      </c>
      <c r="B5" s="5" t="n">
        <v>1729</v>
      </c>
      <c r="C5" s="6" t="n">
        <v>1667</v>
      </c>
      <c r="D5" s="5" t="n">
        <v>5713</v>
      </c>
      <c r="E5" s="6" t="n">
        <v>3804</v>
      </c>
    </row>
    <row r="6" spans="1:6">
      <c r="A6" s="4" t="s">
        <v>472</v>
      </c>
    </row>
    <row r="7" spans="1:6">
      <c r="A7" s="4" t="s">
        <v>471</v>
      </c>
      <c r="B7" s="5" t="n">
        <v>631</v>
      </c>
      <c r="C7" s="6" t="n">
        <v>853</v>
      </c>
      <c r="D7" s="5" t="n">
        <v>1156</v>
      </c>
      <c r="E7" s="6" t="n">
        <v>2067</v>
      </c>
    </row>
    <row r="8" spans="1:6">
      <c r="A8" s="4" t="s">
        <v>473</v>
      </c>
    </row>
    <row r="9" spans="1:6">
      <c r="A9" s="4" t="s">
        <v>470</v>
      </c>
      <c r="B9" s="6" t="n">
        <v>8500</v>
      </c>
      <c r="D9" s="6" t="n">
        <v>8500</v>
      </c>
    </row>
    <row r="10" spans="1:6">
      <c r="A10" s="4" t="s">
        <v>474</v>
      </c>
    </row>
    <row r="11" spans="1:6">
      <c r="A11" s="4" t="s">
        <v>475</v>
      </c>
      <c r="B11" s="4" t="s">
        <v>337</v>
      </c>
      <c r="D11" s="4" t="s">
        <v>337</v>
      </c>
    </row>
    <row r="12" spans="1:6">
      <c r="A12" s="4" t="s">
        <v>476</v>
      </c>
    </row>
    <row r="13" spans="1:6">
      <c r="A13" s="4" t="s">
        <v>469</v>
      </c>
      <c r="D13" s="4" t="s">
        <v>38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7</v>
      </c>
      <c r="B1" s="2" t="s">
        <v>93</v>
      </c>
      <c r="D1" s="2" t="s">
        <v>1</v>
      </c>
    </row>
    <row r="2" spans="1:6">
      <c r="B2" s="2" t="s">
        <v>32</v>
      </c>
      <c r="C2" s="2" t="s">
        <v>94</v>
      </c>
      <c r="D2" s="2" t="s">
        <v>32</v>
      </c>
      <c r="E2" s="2" t="s">
        <v>94</v>
      </c>
      <c r="F2" s="2" t="s">
        <v>33</v>
      </c>
    </row>
    <row r="3" spans="1:6">
      <c r="A3" s="3" t="s">
        <v>236</v>
      </c>
    </row>
    <row r="4" spans="1:6">
      <c r="A4" s="4" t="s">
        <v>478</v>
      </c>
      <c r="B4" s="6" t="n">
        <v>1729</v>
      </c>
      <c r="C4" s="6" t="n">
        <v>1667</v>
      </c>
      <c r="D4" s="6" t="n">
        <v>5713</v>
      </c>
      <c r="E4" s="6" t="n">
        <v>3804</v>
      </c>
    </row>
    <row r="5" spans="1:6">
      <c r="A5" s="4" t="s">
        <v>479</v>
      </c>
      <c r="B5" s="5" t="n">
        <v>836</v>
      </c>
      <c r="C5" s="5" t="n">
        <v>833</v>
      </c>
      <c r="D5" s="5" t="n">
        <v>2658</v>
      </c>
      <c r="E5" s="5" t="n">
        <v>2461</v>
      </c>
    </row>
    <row r="6" spans="1:6">
      <c r="A6" s="4" t="s">
        <v>480</v>
      </c>
      <c r="B6" s="5" t="n">
        <v>964</v>
      </c>
      <c r="C6" s="6" t="n">
        <v>863</v>
      </c>
      <c r="D6" s="5" t="n">
        <v>2797</v>
      </c>
      <c r="E6" s="6" t="n">
        <v>2525</v>
      </c>
    </row>
    <row r="7" spans="1:6">
      <c r="A7" s="4" t="s">
        <v>481</v>
      </c>
      <c r="B7" s="5" t="n">
        <v>5885</v>
      </c>
      <c r="D7" s="5" t="n">
        <v>5885</v>
      </c>
      <c r="F7" s="6" t="n">
        <v>6229</v>
      </c>
    </row>
    <row r="8" spans="1:6">
      <c r="A8" s="4" t="s">
        <v>482</v>
      </c>
      <c r="B8" s="5" t="n">
        <v>2503</v>
      </c>
      <c r="D8" s="5" t="n">
        <v>2503</v>
      </c>
      <c r="F8" s="5" t="n">
        <v>2010</v>
      </c>
    </row>
    <row r="9" spans="1:6">
      <c r="A9" s="4" t="s">
        <v>483</v>
      </c>
      <c r="B9" s="5" t="n">
        <v>8388</v>
      </c>
      <c r="D9" s="5" t="n">
        <v>8388</v>
      </c>
      <c r="F9" s="5" t="n">
        <v>8239</v>
      </c>
    </row>
    <row r="10" spans="1:6">
      <c r="A10" s="4" t="s">
        <v>484</v>
      </c>
      <c r="B10" s="5" t="n">
        <v>5099</v>
      </c>
      <c r="D10" s="5" t="n">
        <v>5099</v>
      </c>
      <c r="F10" s="5" t="n">
        <v>1500</v>
      </c>
    </row>
    <row r="11" spans="1:6">
      <c r="A11" s="4" t="s">
        <v>485</v>
      </c>
      <c r="B11" s="6" t="n">
        <v>617</v>
      </c>
      <c r="D11" s="6" t="n">
        <v>617</v>
      </c>
      <c r="F11" s="6" t="n">
        <v>6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93</v>
      </c>
      <c r="D1" s="2" t="s">
        <v>1</v>
      </c>
    </row>
    <row r="2" spans="1:5">
      <c r="B2" s="2" t="s">
        <v>32</v>
      </c>
      <c r="C2" s="2" t="s">
        <v>94</v>
      </c>
      <c r="D2" s="2" t="s">
        <v>32</v>
      </c>
      <c r="E2" s="2" t="s">
        <v>94</v>
      </c>
    </row>
    <row r="3" spans="1:5">
      <c r="A3" s="4" t="s">
        <v>487</v>
      </c>
    </row>
    <row r="4" spans="1:5">
      <c r="A4" s="4" t="s">
        <v>488</v>
      </c>
      <c r="B4" s="6" t="n">
        <v>354</v>
      </c>
      <c r="C4" s="6" t="n">
        <v>282</v>
      </c>
      <c r="D4" s="6" t="n">
        <v>959</v>
      </c>
      <c r="E4" s="6" t="n">
        <v>849</v>
      </c>
    </row>
    <row r="5" spans="1:5">
      <c r="A5" s="4" t="s">
        <v>489</v>
      </c>
    </row>
    <row r="6" spans="1:5">
      <c r="A6" s="4" t="s">
        <v>488</v>
      </c>
      <c r="B6" s="6" t="n">
        <v>357</v>
      </c>
      <c r="C6" s="6" t="n">
        <v>360</v>
      </c>
      <c r="D6" s="6" t="n">
        <v>1119</v>
      </c>
      <c r="E6" s="6" t="n">
        <v>103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490</v>
      </c>
      <c r="B1" s="2" t="s">
        <v>491</v>
      </c>
      <c r="C1" s="2" t="s">
        <v>492</v>
      </c>
      <c r="D1" s="2" t="s">
        <v>493</v>
      </c>
      <c r="E1" s="2" t="s">
        <v>32</v>
      </c>
      <c r="F1" s="2" t="s">
        <v>494</v>
      </c>
      <c r="G1" s="2" t="s">
        <v>495</v>
      </c>
    </row>
    <row r="2" spans="1:7">
      <c r="A2" s="4" t="s">
        <v>496</v>
      </c>
      <c r="E2" s="5" t="n">
        <v>1875053</v>
      </c>
    </row>
    <row r="3" spans="1:7">
      <c r="A3" s="4" t="s">
        <v>497</v>
      </c>
      <c r="E3" s="5" t="n">
        <v>593235</v>
      </c>
    </row>
    <row r="4" spans="1:7">
      <c r="A4" s="4" t="s">
        <v>498</v>
      </c>
    </row>
    <row r="5" spans="1:7">
      <c r="A5" s="4" t="s">
        <v>499</v>
      </c>
      <c r="C5" s="5" t="n">
        <v>5000000</v>
      </c>
    </row>
    <row r="6" spans="1:7">
      <c r="A6" s="4" t="s">
        <v>500</v>
      </c>
      <c r="C6" s="6" t="n">
        <v>7</v>
      </c>
    </row>
    <row r="7" spans="1:7">
      <c r="A7" s="4" t="s">
        <v>501</v>
      </c>
      <c r="C7" s="6" t="n">
        <v>33050</v>
      </c>
    </row>
    <row r="8" spans="1:7">
      <c r="A8" s="4" t="s">
        <v>502</v>
      </c>
    </row>
    <row r="9" spans="1:7">
      <c r="A9" s="4" t="s">
        <v>503</v>
      </c>
      <c r="C9" s="5" t="n">
        <v>750000</v>
      </c>
    </row>
    <row r="10" spans="1:7">
      <c r="A10" s="4" t="s">
        <v>504</v>
      </c>
      <c r="B10" s="5" t="n">
        <v>551423</v>
      </c>
    </row>
    <row r="11" spans="1:7">
      <c r="A11" s="4" t="s">
        <v>505</v>
      </c>
    </row>
    <row r="12" spans="1:7">
      <c r="A12" s="4" t="s">
        <v>506</v>
      </c>
      <c r="E12" s="6" t="n">
        <v>14169</v>
      </c>
    </row>
    <row r="13" spans="1:7">
      <c r="A13" s="4" t="s">
        <v>507</v>
      </c>
    </row>
    <row r="14" spans="1:7">
      <c r="A14" s="4" t="s">
        <v>506</v>
      </c>
      <c r="E14" s="6" t="n">
        <v>2170</v>
      </c>
    </row>
    <row r="15" spans="1:7">
      <c r="A15" s="4" t="s">
        <v>508</v>
      </c>
    </row>
    <row r="16" spans="1:7">
      <c r="A16" s="4" t="s">
        <v>509</v>
      </c>
      <c r="D16" s="8" t="n">
        <v>0.14</v>
      </c>
      <c r="G16" s="9" t="n">
        <v>0.125</v>
      </c>
    </row>
    <row r="17" spans="1:7">
      <c r="A17" s="4" t="s">
        <v>510</v>
      </c>
      <c r="D17" s="4" t="s">
        <v>511</v>
      </c>
    </row>
    <row r="18" spans="1:7">
      <c r="A18" s="4" t="s">
        <v>512</v>
      </c>
    </row>
    <row r="19" spans="1:7">
      <c r="A19" s="4" t="s">
        <v>509</v>
      </c>
      <c r="F19" s="8" t="n">
        <v>0.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13</v>
      </c>
      <c r="B1" s="2" t="s">
        <v>93</v>
      </c>
      <c r="H1" s="2" t="s">
        <v>1</v>
      </c>
    </row>
    <row r="2" spans="1:9">
      <c r="B2" s="2" t="s">
        <v>32</v>
      </c>
      <c r="C2" s="2" t="s">
        <v>205</v>
      </c>
      <c r="D2" s="2" t="s">
        <v>206</v>
      </c>
      <c r="E2" s="2" t="s">
        <v>94</v>
      </c>
      <c r="F2" s="2" t="s">
        <v>207</v>
      </c>
      <c r="G2" s="2" t="s">
        <v>208</v>
      </c>
      <c r="H2" s="2" t="s">
        <v>32</v>
      </c>
      <c r="I2" s="2" t="s">
        <v>94</v>
      </c>
    </row>
    <row r="3" spans="1:9">
      <c r="A3" s="3" t="s">
        <v>239</v>
      </c>
    </row>
    <row r="4" spans="1:9">
      <c r="A4" s="4" t="s">
        <v>514</v>
      </c>
      <c r="B4" s="6" t="n">
        <v>-1319</v>
      </c>
      <c r="C4" s="6" t="n">
        <v>7660</v>
      </c>
      <c r="D4" s="6" t="n">
        <v>7331</v>
      </c>
      <c r="E4" s="6" t="n">
        <v>6152</v>
      </c>
      <c r="F4" s="6" t="n">
        <v>-3870</v>
      </c>
      <c r="G4" s="6" t="n">
        <v>10619</v>
      </c>
      <c r="H4" s="6" t="n">
        <v>13672</v>
      </c>
      <c r="I4" s="6" t="n">
        <v>12901</v>
      </c>
    </row>
    <row r="5" spans="1:9">
      <c r="A5" s="4" t="s">
        <v>515</v>
      </c>
      <c r="B5" s="5" t="n">
        <v>45519472</v>
      </c>
      <c r="E5" s="5" t="n">
        <v>40294762</v>
      </c>
      <c r="H5" s="5" t="n">
        <v>43793163</v>
      </c>
      <c r="I5" s="5" t="n">
        <v>39301161</v>
      </c>
    </row>
    <row r="6" spans="1:9">
      <c r="A6" s="4" t="s">
        <v>516</v>
      </c>
      <c r="B6" s="4" t="s">
        <v>50</v>
      </c>
      <c r="E6" s="5" t="n">
        <v>593235</v>
      </c>
      <c r="H6" s="5" t="n">
        <v>593235</v>
      </c>
      <c r="I6" s="5" t="n">
        <v>593235</v>
      </c>
    </row>
    <row r="7" spans="1:9">
      <c r="A7" s="4" t="s">
        <v>517</v>
      </c>
      <c r="B7" s="5" t="n">
        <v>45519472</v>
      </c>
      <c r="E7" s="5" t="n">
        <v>40887997</v>
      </c>
      <c r="H7" s="5" t="n">
        <v>44386398</v>
      </c>
      <c r="I7" s="5" t="n">
        <v>39894396</v>
      </c>
    </row>
    <row r="8" spans="1:9">
      <c r="A8" s="4" t="s">
        <v>518</v>
      </c>
      <c r="B8" s="8" t="n">
        <v>-0.03</v>
      </c>
      <c r="E8" s="8" t="n">
        <v>0.15</v>
      </c>
      <c r="H8" s="8" t="n">
        <v>0.31</v>
      </c>
      <c r="I8" s="8" t="n">
        <v>0.33</v>
      </c>
    </row>
    <row r="9" spans="1:9">
      <c r="A9" s="4" t="s">
        <v>519</v>
      </c>
      <c r="B9" s="8" t="n">
        <v>-0.03</v>
      </c>
      <c r="E9" s="8" t="n">
        <v>0.15</v>
      </c>
      <c r="H9" s="8" t="n">
        <v>0.31</v>
      </c>
      <c r="I9" s="8" t="n">
        <v>0.32</v>
      </c>
    </row>
  </sheetData>
  <mergeCells count="3">
    <mergeCell ref="A1:A2"/>
    <mergeCell ref="B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20</v>
      </c>
      <c r="B1" s="2" t="s">
        <v>1</v>
      </c>
    </row>
    <row r="2" spans="1:2">
      <c r="B2" s="2" t="s">
        <v>413</v>
      </c>
    </row>
    <row r="3" spans="1:2">
      <c r="A3" s="3" t="s">
        <v>242</v>
      </c>
    </row>
    <row r="4" spans="1:2">
      <c r="A4" s="4" t="s">
        <v>521</v>
      </c>
      <c r="B4" s="6" t="n">
        <v>217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3"/>
    <col customWidth="1" max="5" min="5" width="27"/>
    <col customWidth="1" max="6" min="6" width="46"/>
    <col customWidth="1" max="7" min="7" width="36"/>
    <col customWidth="1" max="8" min="8" width="34"/>
    <col customWidth="1" max="9" min="9" width="11"/>
  </cols>
  <sheetData>
    <row r="1" spans="1:9">
      <c r="A1" s="1" t="s">
        <v>167</v>
      </c>
      <c r="B1" s="2" t="s">
        <v>168</v>
      </c>
      <c r="C1" s="2" t="s">
        <v>169</v>
      </c>
      <c r="D1" s="2" t="s">
        <v>170</v>
      </c>
      <c r="E1" s="2" t="s">
        <v>171</v>
      </c>
      <c r="F1" s="2" t="s">
        <v>172</v>
      </c>
      <c r="G1" s="2" t="s">
        <v>173</v>
      </c>
      <c r="H1" s="2" t="s">
        <v>174</v>
      </c>
      <c r="I1" s="2" t="s">
        <v>175</v>
      </c>
    </row>
    <row r="2" spans="1:9">
      <c r="A2" s="4" t="s">
        <v>176</v>
      </c>
      <c r="B2" s="6" t="n">
        <v>3</v>
      </c>
      <c r="C2" s="6" t="n">
        <v>125317</v>
      </c>
      <c r="D2" s="6" t="n">
        <v>1367</v>
      </c>
      <c r="E2" s="6" t="n">
        <v>22212</v>
      </c>
      <c r="F2" s="6" t="n">
        <v>-28651</v>
      </c>
      <c r="G2" s="6" t="n">
        <v>120248</v>
      </c>
      <c r="H2" s="6" t="n">
        <v>1417</v>
      </c>
      <c r="I2" s="6" t="n">
        <v>121665</v>
      </c>
    </row>
    <row r="3" spans="1:9">
      <c r="A3" s="4" t="s">
        <v>177</v>
      </c>
      <c r="B3" s="5" t="n">
        <v>34836575</v>
      </c>
    </row>
    <row r="4" spans="1:9">
      <c r="A4" s="4" t="s">
        <v>178</v>
      </c>
      <c r="B4" s="4" t="s">
        <v>50</v>
      </c>
      <c r="C4" s="5" t="n">
        <v>34</v>
      </c>
      <c r="D4" s="4" t="s">
        <v>50</v>
      </c>
      <c r="E4" s="4" t="s">
        <v>50</v>
      </c>
      <c r="F4" s="4" t="s">
        <v>50</v>
      </c>
      <c r="G4" s="5" t="n">
        <v>34</v>
      </c>
      <c r="H4" s="4" t="s">
        <v>50</v>
      </c>
      <c r="I4" s="5" t="n">
        <v>34</v>
      </c>
    </row>
    <row r="5" spans="1:9">
      <c r="A5" s="4" t="s">
        <v>179</v>
      </c>
      <c r="B5" s="5" t="n">
        <v>4564</v>
      </c>
    </row>
    <row r="6" spans="1:9">
      <c r="A6" s="4" t="s">
        <v>180</v>
      </c>
      <c r="B6" s="4" t="s">
        <v>50</v>
      </c>
      <c r="C6" s="4" t="s">
        <v>50</v>
      </c>
      <c r="D6" s="4" t="s">
        <v>50</v>
      </c>
      <c r="E6" s="5" t="n">
        <v>-187</v>
      </c>
      <c r="F6" s="4" t="s">
        <v>50</v>
      </c>
      <c r="G6" s="5" t="n">
        <v>-187</v>
      </c>
      <c r="H6" s="4" t="s">
        <v>50</v>
      </c>
      <c r="I6" s="5" t="n">
        <v>-187</v>
      </c>
    </row>
    <row r="7" spans="1:9">
      <c r="A7" s="4" t="s">
        <v>181</v>
      </c>
      <c r="B7" s="6" t="n">
        <v>1</v>
      </c>
      <c r="C7" s="5" t="n">
        <v>4128</v>
      </c>
      <c r="D7" s="4" t="s">
        <v>50</v>
      </c>
      <c r="E7" s="5" t="n">
        <v>-4947</v>
      </c>
      <c r="F7" s="4" t="s">
        <v>50</v>
      </c>
      <c r="G7" s="5" t="n">
        <v>-818</v>
      </c>
      <c r="H7" s="4" t="s">
        <v>50</v>
      </c>
      <c r="I7" s="5" t="n">
        <v>-818</v>
      </c>
    </row>
    <row r="8" spans="1:9">
      <c r="A8" s="4" t="s">
        <v>182</v>
      </c>
      <c r="B8" s="5" t="n">
        <v>499080</v>
      </c>
    </row>
    <row r="9" spans="1:9">
      <c r="A9" s="4" t="s">
        <v>183</v>
      </c>
      <c r="B9" s="4" t="s">
        <v>50</v>
      </c>
      <c r="C9" s="4" t="s">
        <v>50</v>
      </c>
      <c r="D9" s="4" t="s">
        <v>50</v>
      </c>
      <c r="E9" s="4" t="s">
        <v>50</v>
      </c>
      <c r="F9" s="5" t="n">
        <v>8701</v>
      </c>
      <c r="G9" s="5" t="n">
        <v>8701</v>
      </c>
      <c r="H9" s="4" t="s">
        <v>50</v>
      </c>
      <c r="I9" s="5" t="n">
        <v>8701</v>
      </c>
    </row>
    <row r="10" spans="1:9">
      <c r="A10" s="4" t="s">
        <v>184</v>
      </c>
      <c r="B10" s="4" t="s">
        <v>50</v>
      </c>
      <c r="C10" s="4" t="s">
        <v>50</v>
      </c>
      <c r="D10" s="4" t="s">
        <v>50</v>
      </c>
      <c r="E10" s="5" t="n">
        <v>10691</v>
      </c>
      <c r="F10" s="4" t="s">
        <v>50</v>
      </c>
      <c r="G10" s="5" t="n">
        <v>10691</v>
      </c>
      <c r="H10" s="5" t="n">
        <v>-72</v>
      </c>
      <c r="I10" s="5" t="n">
        <v>10619</v>
      </c>
    </row>
    <row r="11" spans="1:9">
      <c r="A11" s="4" t="s">
        <v>185</v>
      </c>
      <c r="B11" s="6" t="n">
        <v>4</v>
      </c>
      <c r="C11" s="5" t="n">
        <v>129479</v>
      </c>
      <c r="D11" s="5" t="n">
        <v>1367</v>
      </c>
      <c r="E11" s="5" t="n">
        <v>27769</v>
      </c>
      <c r="F11" s="5" t="n">
        <v>-19950</v>
      </c>
      <c r="G11" s="5" t="n">
        <v>138669</v>
      </c>
      <c r="H11" s="5" t="n">
        <v>1345</v>
      </c>
      <c r="I11" s="5" t="n">
        <v>140014</v>
      </c>
    </row>
    <row r="12" spans="1:9">
      <c r="A12" s="4" t="s">
        <v>186</v>
      </c>
      <c r="B12" s="5" t="n">
        <v>35340219</v>
      </c>
    </row>
    <row r="13" spans="1:9">
      <c r="A13" s="4" t="s">
        <v>176</v>
      </c>
      <c r="B13" s="6" t="n">
        <v>3</v>
      </c>
      <c r="C13" s="5" t="n">
        <v>125317</v>
      </c>
      <c r="D13" s="5" t="n">
        <v>1367</v>
      </c>
      <c r="E13" s="5" t="n">
        <v>22212</v>
      </c>
      <c r="F13" s="5" t="n">
        <v>-28651</v>
      </c>
      <c r="G13" s="5" t="n">
        <v>120248</v>
      </c>
      <c r="H13" s="5" t="n">
        <v>1417</v>
      </c>
      <c r="I13" s="5" t="n">
        <v>121665</v>
      </c>
    </row>
    <row r="14" spans="1:9">
      <c r="A14" s="4" t="s">
        <v>177</v>
      </c>
      <c r="B14" s="5" t="n">
        <v>34836575</v>
      </c>
    </row>
    <row r="15" spans="1:9">
      <c r="A15" s="4" t="s">
        <v>183</v>
      </c>
      <c r="I15" s="5" t="n">
        <v>564</v>
      </c>
    </row>
    <row r="16" spans="1:9">
      <c r="A16" s="4" t="s">
        <v>184</v>
      </c>
      <c r="I16" s="5" t="n">
        <v>12901</v>
      </c>
    </row>
    <row r="17" spans="1:9">
      <c r="A17" s="4" t="s">
        <v>187</v>
      </c>
      <c r="B17" s="6" t="n">
        <v>4</v>
      </c>
      <c r="C17" s="5" t="n">
        <v>152919</v>
      </c>
      <c r="D17" s="5" t="n">
        <v>1367</v>
      </c>
      <c r="E17" s="5" t="n">
        <v>20071</v>
      </c>
      <c r="F17" s="5" t="n">
        <v>-28087</v>
      </c>
      <c r="G17" s="5" t="n">
        <v>146274</v>
      </c>
      <c r="H17" s="5" t="n">
        <v>988</v>
      </c>
      <c r="I17" s="5" t="n">
        <v>147262</v>
      </c>
    </row>
    <row r="18" spans="1:9">
      <c r="A18" s="4" t="s">
        <v>188</v>
      </c>
      <c r="B18" s="5" t="n">
        <v>37534416</v>
      </c>
    </row>
    <row r="19" spans="1:9">
      <c r="A19" s="4" t="s">
        <v>189</v>
      </c>
      <c r="B19" s="6" t="n">
        <v>4</v>
      </c>
      <c r="C19" s="5" t="n">
        <v>129479</v>
      </c>
      <c r="D19" s="5" t="n">
        <v>1367</v>
      </c>
      <c r="E19" s="5" t="n">
        <v>27769</v>
      </c>
      <c r="F19" s="5" t="n">
        <v>-19950</v>
      </c>
      <c r="G19" s="5" t="n">
        <v>138669</v>
      </c>
      <c r="H19" s="5" t="n">
        <v>1345</v>
      </c>
      <c r="I19" s="5" t="n">
        <v>140014</v>
      </c>
    </row>
    <row r="20" spans="1:9">
      <c r="A20" s="4" t="s">
        <v>190</v>
      </c>
      <c r="B20" s="5" t="n">
        <v>35340219</v>
      </c>
    </row>
    <row r="21" spans="1:9">
      <c r="A21" s="4" t="s">
        <v>178</v>
      </c>
      <c r="B21" s="4" t="s">
        <v>50</v>
      </c>
      <c r="C21" s="5" t="n">
        <v>14500</v>
      </c>
      <c r="D21" s="4" t="s">
        <v>50</v>
      </c>
      <c r="E21" s="4" t="s">
        <v>50</v>
      </c>
      <c r="F21" s="4" t="s">
        <v>50</v>
      </c>
      <c r="G21" s="5" t="n">
        <v>14500</v>
      </c>
      <c r="H21" s="4" t="s">
        <v>50</v>
      </c>
      <c r="I21" s="5" t="n">
        <v>14500</v>
      </c>
    </row>
    <row r="22" spans="1:9">
      <c r="A22" s="4" t="s">
        <v>179</v>
      </c>
      <c r="B22" s="5" t="n">
        <v>1238095</v>
      </c>
    </row>
    <row r="23" spans="1:9">
      <c r="A23" s="4" t="s">
        <v>181</v>
      </c>
      <c r="B23" s="4" t="s">
        <v>50</v>
      </c>
      <c r="C23" s="5" t="n">
        <v>4396</v>
      </c>
      <c r="D23" s="4" t="s">
        <v>50</v>
      </c>
      <c r="E23" s="5" t="n">
        <v>-5082</v>
      </c>
      <c r="F23" s="4" t="s">
        <v>50</v>
      </c>
      <c r="G23" s="5" t="n">
        <v>-686</v>
      </c>
      <c r="H23" s="4" t="s">
        <v>50</v>
      </c>
      <c r="I23" s="5" t="n">
        <v>-686</v>
      </c>
    </row>
    <row r="24" spans="1:9">
      <c r="A24" s="4" t="s">
        <v>182</v>
      </c>
      <c r="B24" s="5" t="n">
        <v>463355</v>
      </c>
    </row>
    <row r="25" spans="1:9">
      <c r="A25" s="4" t="s">
        <v>183</v>
      </c>
      <c r="B25" s="4" t="s">
        <v>50</v>
      </c>
      <c r="C25" s="4" t="s">
        <v>50</v>
      </c>
      <c r="D25" s="4" t="s">
        <v>50</v>
      </c>
      <c r="E25" s="4" t="s">
        <v>50</v>
      </c>
      <c r="F25" s="5" t="n">
        <v>-6139</v>
      </c>
      <c r="G25" s="5" t="n">
        <v>-6139</v>
      </c>
      <c r="H25" s="4" t="s">
        <v>50</v>
      </c>
      <c r="I25" s="5" t="n">
        <v>-6139</v>
      </c>
    </row>
    <row r="26" spans="1:9">
      <c r="A26" s="4" t="s">
        <v>184</v>
      </c>
      <c r="B26" s="4" t="s">
        <v>50</v>
      </c>
      <c r="C26" s="4" t="s">
        <v>50</v>
      </c>
      <c r="D26" s="4" t="s">
        <v>50</v>
      </c>
      <c r="E26" s="5" t="n">
        <v>-3658</v>
      </c>
      <c r="F26" s="4" t="s">
        <v>50</v>
      </c>
      <c r="G26" s="5" t="n">
        <v>-3658</v>
      </c>
      <c r="H26" s="5" t="n">
        <v>-212</v>
      </c>
      <c r="I26" s="5" t="n">
        <v>-3870</v>
      </c>
    </row>
    <row r="27" spans="1:9">
      <c r="A27" s="4" t="s">
        <v>191</v>
      </c>
      <c r="B27" s="6" t="n">
        <v>4</v>
      </c>
      <c r="C27" s="5" t="n">
        <v>148375</v>
      </c>
      <c r="D27" s="5" t="n">
        <v>1367</v>
      </c>
      <c r="E27" s="5" t="n">
        <v>19029</v>
      </c>
      <c r="F27" s="5" t="n">
        <v>-26089</v>
      </c>
      <c r="G27" s="5" t="n">
        <v>142686</v>
      </c>
      <c r="H27" s="5" t="n">
        <v>1133</v>
      </c>
      <c r="I27" s="5" t="n">
        <v>143819</v>
      </c>
    </row>
    <row r="28" spans="1:9">
      <c r="A28" s="4" t="s">
        <v>192</v>
      </c>
      <c r="B28" s="5" t="n">
        <v>37041669</v>
      </c>
    </row>
    <row r="29" spans="1:9">
      <c r="A29" s="4" t="s">
        <v>181</v>
      </c>
      <c r="B29" s="4" t="s">
        <v>50</v>
      </c>
      <c r="C29" s="5" t="n">
        <v>4544</v>
      </c>
      <c r="D29" s="4" t="s">
        <v>50</v>
      </c>
      <c r="E29" s="5" t="n">
        <v>-5255</v>
      </c>
      <c r="F29" s="4" t="s">
        <v>50</v>
      </c>
      <c r="G29" s="5" t="n">
        <v>-711</v>
      </c>
      <c r="H29" s="4" t="s">
        <v>50</v>
      </c>
      <c r="I29" s="5" t="n">
        <v>-711</v>
      </c>
    </row>
    <row r="30" spans="1:9">
      <c r="A30" s="4" t="s">
        <v>182</v>
      </c>
      <c r="B30" s="5" t="n">
        <v>492747</v>
      </c>
    </row>
    <row r="31" spans="1:9">
      <c r="A31" s="4" t="s">
        <v>183</v>
      </c>
      <c r="B31" s="4" t="s">
        <v>50</v>
      </c>
      <c r="C31" s="4" t="s">
        <v>50</v>
      </c>
      <c r="D31" s="4" t="s">
        <v>50</v>
      </c>
      <c r="E31" s="4" t="s">
        <v>50</v>
      </c>
      <c r="F31" s="5" t="n">
        <v>-1998</v>
      </c>
      <c r="G31" s="5" t="n">
        <v>-1998</v>
      </c>
      <c r="H31" s="4" t="s">
        <v>50</v>
      </c>
      <c r="I31" s="5" t="n">
        <v>-1998</v>
      </c>
    </row>
    <row r="32" spans="1:9">
      <c r="A32" s="4" t="s">
        <v>184</v>
      </c>
      <c r="B32" s="4" t="s">
        <v>50</v>
      </c>
      <c r="C32" s="4" t="s">
        <v>50</v>
      </c>
      <c r="D32" s="4" t="s">
        <v>50</v>
      </c>
      <c r="E32" s="5" t="n">
        <v>6297</v>
      </c>
      <c r="F32" s="4" t="s">
        <v>50</v>
      </c>
      <c r="G32" s="5" t="n">
        <v>6297</v>
      </c>
      <c r="H32" s="5" t="n">
        <v>-145</v>
      </c>
      <c r="I32" s="5" t="n">
        <v>6152</v>
      </c>
    </row>
    <row r="33" spans="1:9">
      <c r="A33" s="4" t="s">
        <v>187</v>
      </c>
      <c r="B33" s="6" t="n">
        <v>4</v>
      </c>
      <c r="C33" s="5" t="n">
        <v>152919</v>
      </c>
      <c r="D33" s="5" t="n">
        <v>1367</v>
      </c>
      <c r="E33" s="5" t="n">
        <v>20071</v>
      </c>
      <c r="F33" s="5" t="n">
        <v>-28087</v>
      </c>
      <c r="G33" s="5" t="n">
        <v>146274</v>
      </c>
      <c r="H33" s="5" t="n">
        <v>988</v>
      </c>
      <c r="I33" s="5" t="n">
        <v>147262</v>
      </c>
    </row>
    <row r="34" spans="1:9">
      <c r="A34" s="4" t="s">
        <v>188</v>
      </c>
      <c r="B34" s="5" t="n">
        <v>37534416</v>
      </c>
    </row>
    <row r="35" spans="1:9">
      <c r="A35" s="4" t="s">
        <v>193</v>
      </c>
      <c r="B35" s="6" t="n">
        <v>4</v>
      </c>
      <c r="C35" s="5" t="n">
        <v>157604</v>
      </c>
      <c r="D35" s="5" t="n">
        <v>1367</v>
      </c>
      <c r="E35" s="5" t="n">
        <v>10439</v>
      </c>
      <c r="F35" s="5" t="n">
        <v>-37058</v>
      </c>
      <c r="G35" s="5" t="n">
        <v>132356</v>
      </c>
      <c r="H35" s="5" t="n">
        <v>872</v>
      </c>
      <c r="I35" s="5" t="n">
        <v>133228</v>
      </c>
    </row>
    <row r="36" spans="1:9">
      <c r="A36" s="4" t="s">
        <v>194</v>
      </c>
      <c r="B36" s="5" t="n">
        <v>38092996</v>
      </c>
    </row>
    <row r="37" spans="1:9">
      <c r="A37" s="4" t="s">
        <v>178</v>
      </c>
      <c r="B37" s="4" t="s">
        <v>50</v>
      </c>
      <c r="C37" s="5" t="n">
        <v>33050</v>
      </c>
      <c r="D37" s="4" t="s">
        <v>50</v>
      </c>
      <c r="E37" s="4" t="s">
        <v>50</v>
      </c>
      <c r="F37" s="4" t="s">
        <v>50</v>
      </c>
      <c r="G37" s="5" t="n">
        <v>33050</v>
      </c>
      <c r="H37" s="4" t="s">
        <v>50</v>
      </c>
      <c r="I37" s="5" t="n">
        <v>33050</v>
      </c>
    </row>
    <row r="38" spans="1:9">
      <c r="A38" s="4" t="s">
        <v>179</v>
      </c>
      <c r="B38" s="5" t="n">
        <v>5000000</v>
      </c>
    </row>
    <row r="39" spans="1:9">
      <c r="A39" s="4" t="s">
        <v>181</v>
      </c>
      <c r="B39" s="4" t="s">
        <v>50</v>
      </c>
      <c r="C39" s="5" t="n">
        <v>5162</v>
      </c>
      <c r="D39" s="4" t="s">
        <v>50</v>
      </c>
      <c r="E39" s="5" t="n">
        <v>-6109</v>
      </c>
      <c r="F39" s="4" t="s">
        <v>50</v>
      </c>
      <c r="G39" s="5" t="n">
        <v>-947</v>
      </c>
      <c r="H39" s="4" t="s">
        <v>50</v>
      </c>
      <c r="I39" s="5" t="n">
        <v>-947</v>
      </c>
    </row>
    <row r="40" spans="1:9">
      <c r="A40" s="4" t="s">
        <v>182</v>
      </c>
      <c r="B40" s="5" t="n">
        <v>538657</v>
      </c>
    </row>
    <row r="41" spans="1:9">
      <c r="A41" s="4" t="s">
        <v>183</v>
      </c>
      <c r="B41" s="4" t="s">
        <v>50</v>
      </c>
      <c r="C41" s="4" t="s">
        <v>50</v>
      </c>
      <c r="D41" s="4" t="s">
        <v>50</v>
      </c>
      <c r="E41" s="4" t="s">
        <v>50</v>
      </c>
      <c r="F41" s="5" t="n">
        <v>1770</v>
      </c>
      <c r="G41" s="5" t="n">
        <v>1770</v>
      </c>
      <c r="H41" s="4" t="s">
        <v>50</v>
      </c>
      <c r="I41" s="5" t="n">
        <v>1770</v>
      </c>
    </row>
    <row r="42" spans="1:9">
      <c r="A42" s="4" t="s">
        <v>184</v>
      </c>
      <c r="B42" s="4" t="s">
        <v>50</v>
      </c>
      <c r="C42" s="4" t="s">
        <v>50</v>
      </c>
      <c r="D42" s="4" t="s">
        <v>50</v>
      </c>
      <c r="E42" s="5" t="n">
        <v>7338</v>
      </c>
      <c r="F42" s="4" t="s">
        <v>50</v>
      </c>
      <c r="G42" s="5" t="n">
        <v>7338</v>
      </c>
      <c r="H42" s="5" t="n">
        <v>-7</v>
      </c>
      <c r="I42" s="5" t="n">
        <v>7331</v>
      </c>
    </row>
    <row r="43" spans="1:9">
      <c r="A43" s="4" t="s">
        <v>195</v>
      </c>
      <c r="B43" s="6" t="n">
        <v>4</v>
      </c>
      <c r="C43" s="5" t="n">
        <v>195816</v>
      </c>
      <c r="D43" s="5" t="n">
        <v>1367</v>
      </c>
      <c r="E43" s="5" t="n">
        <v>11668</v>
      </c>
      <c r="F43" s="5" t="n">
        <v>-35288</v>
      </c>
      <c r="G43" s="5" t="n">
        <v>173567</v>
      </c>
      <c r="H43" s="5" t="n">
        <v>865</v>
      </c>
      <c r="I43" s="5" t="n">
        <v>174432</v>
      </c>
    </row>
    <row r="44" spans="1:9">
      <c r="A44" s="4" t="s">
        <v>196</v>
      </c>
      <c r="B44" s="5" t="n">
        <v>43631653</v>
      </c>
    </row>
    <row r="45" spans="1:9">
      <c r="A45" s="4" t="s">
        <v>193</v>
      </c>
      <c r="B45" s="6" t="n">
        <v>4</v>
      </c>
      <c r="C45" s="5" t="n">
        <v>157604</v>
      </c>
      <c r="D45" s="5" t="n">
        <v>1367</v>
      </c>
      <c r="E45" s="5" t="n">
        <v>10439</v>
      </c>
      <c r="F45" s="5" t="n">
        <v>-37058</v>
      </c>
      <c r="G45" s="5" t="n">
        <v>132356</v>
      </c>
      <c r="H45" s="5" t="n">
        <v>872</v>
      </c>
      <c r="I45" s="5" t="n">
        <v>133228</v>
      </c>
    </row>
    <row r="46" spans="1:9">
      <c r="A46" s="4" t="s">
        <v>194</v>
      </c>
      <c r="B46" s="5" t="n">
        <v>38092996</v>
      </c>
    </row>
    <row r="47" spans="1:9">
      <c r="A47" s="4" t="s">
        <v>183</v>
      </c>
      <c r="I47" s="5" t="n">
        <v>-8768</v>
      </c>
    </row>
    <row r="48" spans="1:9">
      <c r="A48" s="4" t="s">
        <v>184</v>
      </c>
      <c r="I48" s="5" t="n">
        <v>13672</v>
      </c>
    </row>
    <row r="49" spans="1:9">
      <c r="A49" s="4" t="s">
        <v>197</v>
      </c>
      <c r="B49" s="6" t="n">
        <v>5</v>
      </c>
      <c r="C49" s="5" t="n">
        <v>208250</v>
      </c>
      <c r="D49" s="5" t="n">
        <v>1367</v>
      </c>
      <c r="E49" s="5" t="n">
        <v>5320</v>
      </c>
      <c r="F49" s="5" t="n">
        <v>-46767</v>
      </c>
      <c r="G49" s="5" t="n">
        <v>168175</v>
      </c>
      <c r="H49" s="5" t="n">
        <v>903</v>
      </c>
      <c r="I49" s="5" t="n">
        <v>169078</v>
      </c>
    </row>
    <row r="50" spans="1:9">
      <c r="A50" s="4" t="s">
        <v>198</v>
      </c>
      <c r="B50" s="5" t="n">
        <v>45519472</v>
      </c>
    </row>
    <row r="51" spans="1:9">
      <c r="A51" s="4" t="s">
        <v>199</v>
      </c>
      <c r="B51" s="6" t="n">
        <v>4</v>
      </c>
      <c r="C51" s="5" t="n">
        <v>195816</v>
      </c>
      <c r="D51" s="5" t="n">
        <v>1367</v>
      </c>
      <c r="E51" s="5" t="n">
        <v>11668</v>
      </c>
      <c r="F51" s="5" t="n">
        <v>-35288</v>
      </c>
      <c r="G51" s="5" t="n">
        <v>173567</v>
      </c>
      <c r="H51" s="5" t="n">
        <v>865</v>
      </c>
      <c r="I51" s="5" t="n">
        <v>174432</v>
      </c>
    </row>
    <row r="52" spans="1:9">
      <c r="A52" s="4" t="s">
        <v>200</v>
      </c>
      <c r="B52" s="5" t="n">
        <v>43631653</v>
      </c>
    </row>
    <row r="53" spans="1:9">
      <c r="A53" s="4" t="s">
        <v>178</v>
      </c>
      <c r="B53" s="4" t="s">
        <v>50</v>
      </c>
      <c r="C53" s="5" t="n">
        <v>3428</v>
      </c>
      <c r="D53" s="4" t="s">
        <v>50</v>
      </c>
      <c r="E53" s="4" t="s">
        <v>50</v>
      </c>
      <c r="F53" s="4" t="s">
        <v>50</v>
      </c>
      <c r="G53" s="5" t="n">
        <v>3428</v>
      </c>
      <c r="H53" s="4" t="s">
        <v>50</v>
      </c>
      <c r="I53" s="5" t="n">
        <v>3428</v>
      </c>
    </row>
    <row r="54" spans="1:9">
      <c r="A54" s="4" t="s">
        <v>179</v>
      </c>
      <c r="B54" s="5" t="n">
        <v>551423</v>
      </c>
    </row>
    <row r="55" spans="1:9">
      <c r="A55" s="4" t="s">
        <v>181</v>
      </c>
      <c r="B55" s="4" t="s">
        <v>50</v>
      </c>
      <c r="C55" s="5" t="n">
        <v>4416</v>
      </c>
      <c r="D55" s="4" t="s">
        <v>50</v>
      </c>
      <c r="E55" s="5" t="n">
        <v>-6280</v>
      </c>
      <c r="F55" s="4" t="s">
        <v>50</v>
      </c>
      <c r="G55" s="5" t="n">
        <v>-1864</v>
      </c>
      <c r="H55" s="4" t="s">
        <v>50</v>
      </c>
      <c r="I55" s="5" t="n">
        <v>-1864</v>
      </c>
    </row>
    <row r="56" spans="1:9">
      <c r="A56" s="4" t="s">
        <v>182</v>
      </c>
      <c r="B56" s="5" t="n">
        <v>675366</v>
      </c>
    </row>
    <row r="57" spans="1:9">
      <c r="A57" s="4" t="s">
        <v>183</v>
      </c>
      <c r="B57" s="4" t="s">
        <v>50</v>
      </c>
      <c r="C57" s="4" t="s">
        <v>50</v>
      </c>
      <c r="D57" s="4" t="s">
        <v>50</v>
      </c>
      <c r="E57" s="4" t="s">
        <v>50</v>
      </c>
      <c r="F57" s="5" t="n">
        <v>-2052</v>
      </c>
      <c r="G57" s="5" t="n">
        <v>-2052</v>
      </c>
      <c r="H57" s="4" t="s">
        <v>50</v>
      </c>
      <c r="I57" s="5" t="n">
        <v>-2052</v>
      </c>
    </row>
    <row r="58" spans="1:9">
      <c r="A58" s="4" t="s">
        <v>184</v>
      </c>
      <c r="B58" s="4" t="s">
        <v>50</v>
      </c>
      <c r="C58" s="4" t="s">
        <v>50</v>
      </c>
      <c r="D58" s="4" t="s">
        <v>50</v>
      </c>
      <c r="E58" s="5" t="n">
        <v>7479</v>
      </c>
      <c r="F58" s="4" t="s">
        <v>50</v>
      </c>
      <c r="G58" s="5" t="n">
        <v>7479</v>
      </c>
      <c r="H58" s="5" t="n">
        <v>181</v>
      </c>
      <c r="I58" s="5" t="n">
        <v>7660</v>
      </c>
    </row>
    <row r="59" spans="1:9">
      <c r="A59" s="4" t="s">
        <v>201</v>
      </c>
      <c r="B59" s="6" t="n">
        <v>4</v>
      </c>
      <c r="C59" s="5" t="n">
        <v>203660</v>
      </c>
      <c r="D59" s="5" t="n">
        <v>1367</v>
      </c>
      <c r="E59" s="5" t="n">
        <v>12867</v>
      </c>
      <c r="F59" s="5" t="n">
        <v>-37340</v>
      </c>
      <c r="G59" s="5" t="n">
        <v>180558</v>
      </c>
      <c r="H59" s="5" t="n">
        <v>1046</v>
      </c>
      <c r="I59" s="5" t="n">
        <v>181604</v>
      </c>
    </row>
    <row r="60" spans="1:9">
      <c r="A60" s="4" t="s">
        <v>202</v>
      </c>
      <c r="B60" s="5" t="n">
        <v>44858442</v>
      </c>
    </row>
    <row r="61" spans="1:9">
      <c r="A61" s="4" t="s">
        <v>181</v>
      </c>
      <c r="B61" s="6" t="n">
        <v>1</v>
      </c>
      <c r="C61" s="5" t="n">
        <v>4590</v>
      </c>
      <c r="D61" s="4" t="s">
        <v>50</v>
      </c>
      <c r="E61" s="5" t="n">
        <v>-6372</v>
      </c>
      <c r="F61" s="4" t="s">
        <v>50</v>
      </c>
      <c r="G61" s="5" t="n">
        <v>-1781</v>
      </c>
      <c r="H61" s="4" t="s">
        <v>50</v>
      </c>
      <c r="I61" s="5" t="n">
        <v>-1781</v>
      </c>
    </row>
    <row r="62" spans="1:9">
      <c r="A62" s="4" t="s">
        <v>182</v>
      </c>
      <c r="B62" s="5" t="n">
        <v>661030</v>
      </c>
    </row>
    <row r="63" spans="1:9">
      <c r="A63" s="4" t="s">
        <v>183</v>
      </c>
      <c r="B63" s="4" t="s">
        <v>50</v>
      </c>
      <c r="C63" s="4" t="s">
        <v>50</v>
      </c>
      <c r="D63" s="4" t="s">
        <v>50</v>
      </c>
      <c r="E63" s="4" t="s">
        <v>50</v>
      </c>
      <c r="F63" s="5" t="n">
        <v>-8486</v>
      </c>
      <c r="G63" s="5" t="n">
        <v>-8486</v>
      </c>
      <c r="H63" s="4" t="s">
        <v>50</v>
      </c>
      <c r="I63" s="5" t="n">
        <v>-8486</v>
      </c>
    </row>
    <row r="64" spans="1:9">
      <c r="A64" s="4" t="s">
        <v>203</v>
      </c>
      <c r="B64" s="4" t="s">
        <v>50</v>
      </c>
      <c r="C64" s="4" t="s">
        <v>50</v>
      </c>
      <c r="D64" s="4" t="s">
        <v>50</v>
      </c>
      <c r="E64" s="4" t="s">
        <v>50</v>
      </c>
      <c r="F64" s="5" t="n">
        <v>-941</v>
      </c>
      <c r="G64" s="5" t="n">
        <v>-941</v>
      </c>
      <c r="H64" s="4" t="s">
        <v>50</v>
      </c>
      <c r="I64" s="5" t="n">
        <v>-941</v>
      </c>
    </row>
    <row r="65" spans="1:9">
      <c r="A65" s="4" t="s">
        <v>184</v>
      </c>
      <c r="B65" s="4" t="s">
        <v>50</v>
      </c>
      <c r="C65" s="4" t="s">
        <v>50</v>
      </c>
      <c r="D65" s="4" t="s">
        <v>50</v>
      </c>
      <c r="E65" s="5" t="n">
        <v>-1175</v>
      </c>
      <c r="F65" s="4" t="s">
        <v>50</v>
      </c>
      <c r="G65" s="5" t="n">
        <v>-1175</v>
      </c>
      <c r="H65" s="5" t="n">
        <v>-144</v>
      </c>
      <c r="I65" s="5" t="n">
        <v>-1319</v>
      </c>
    </row>
    <row r="66" spans="1:9">
      <c r="A66" s="4" t="s">
        <v>197</v>
      </c>
      <c r="B66" s="6" t="n">
        <v>5</v>
      </c>
      <c r="C66" s="6" t="n">
        <v>208250</v>
      </c>
      <c r="D66" s="6" t="n">
        <v>1367</v>
      </c>
      <c r="E66" s="6" t="n">
        <v>5320</v>
      </c>
      <c r="F66" s="6" t="n">
        <v>-46767</v>
      </c>
      <c r="G66" s="6" t="n">
        <v>168175</v>
      </c>
      <c r="H66" s="6" t="n">
        <v>903</v>
      </c>
      <c r="I66" s="6" t="n">
        <v>169078</v>
      </c>
    </row>
    <row r="67" spans="1:9">
      <c r="A67" s="4" t="s">
        <v>198</v>
      </c>
      <c r="B67" s="5" t="n">
        <v>455194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4</v>
      </c>
      <c r="B1" s="2" t="s">
        <v>32</v>
      </c>
      <c r="C1" s="2" t="s">
        <v>205</v>
      </c>
      <c r="D1" s="2" t="s">
        <v>206</v>
      </c>
      <c r="E1" s="2" t="s">
        <v>33</v>
      </c>
      <c r="F1" s="2" t="s">
        <v>94</v>
      </c>
      <c r="G1" s="2" t="s">
        <v>207</v>
      </c>
      <c r="H1" s="2" t="s">
        <v>208</v>
      </c>
    </row>
    <row r="2" spans="1:8">
      <c r="A2" s="3" t="s">
        <v>209</v>
      </c>
    </row>
    <row r="3" spans="1:8">
      <c r="A3" s="4" t="s">
        <v>88</v>
      </c>
      <c r="B3" s="7" t="n">
        <v>0.0001</v>
      </c>
      <c r="C3" s="7" t="n">
        <v>0.0001</v>
      </c>
      <c r="D3" s="7" t="n">
        <v>0.0001</v>
      </c>
      <c r="E3" s="7" t="n">
        <v>0.0001</v>
      </c>
      <c r="F3" s="7" t="n">
        <v>0.0001</v>
      </c>
      <c r="G3" s="7" t="n">
        <v>0.0001</v>
      </c>
      <c r="H3" s="7" t="n">
        <v>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3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3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30:18Z</dcterms:created>
  <dcterms:modified xmlns:dcterms="http://purl.org/dc/terms/" xmlns:xsi="http://www.w3.org/2001/XMLSchema-instance" xsi:type="dcterms:W3CDTF">2019-11-08T16:30:18Z</dcterms:modified>
</cp:coreProperties>
</file>